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DESCRIPTION OF BUSINESS AND SIG" sheetId="6" r:id="rId6"/>
    <s:sheet name="CASH, CASH EQUIVALENTS AND INVE" sheetId="7" r:id="rId7"/>
    <s:sheet name="BALANCE SHEET DETAIL - Note 3" sheetId="8" r:id="rId8"/>
    <s:sheet name="INTANGIBLE ASSETS - Note 4" sheetId="9" r:id="rId9"/>
    <s:sheet name="RESEARCH, DEVELOPMENT AND SOFTW" sheetId="10" r:id="rId10"/>
    <s:sheet name="COMMITMENTS AND CONTINGENCIES -" sheetId="11" r:id="rId11"/>
    <s:sheet name="STOCK-BASED COMPENSATION - Note" sheetId="12" r:id="rId12"/>
    <s:sheet name="INCOME TAXES - Note 8" sheetId="13" r:id="rId13"/>
    <s:sheet name="NET INCOME (LOSS) PER SHARE - N" sheetId="14" r:id="rId14"/>
    <s:sheet name="SEGMENT REPORTING - Note 10" sheetId="15" r:id="rId15"/>
    <s:sheet name="ACQUISITIONS - Note 11" sheetId="16" r:id="rId16"/>
    <s:sheet name="Summary of Significant Accounti" sheetId="17" r:id="rId17"/>
    <s:sheet name="Cash, Cash Equivalents and In18" sheetId="18" r:id="rId18"/>
    <s:sheet name="Inventory (Tables)" sheetId="19" r:id="rId19"/>
    <s:sheet name="Intangible Assets (Tables)" sheetId="20" r:id="rId20"/>
    <s:sheet name="Commitments And Contingencies (" sheetId="21" r:id="rId21"/>
    <s:sheet name="Distribution of Stock-Based Com" sheetId="22" r:id="rId22"/>
    <s:sheet name="Stock-Based Compensation And Em" sheetId="23" r:id="rId23"/>
    <s:sheet name="Stock Options Outstanding And E" sheetId="24" r:id="rId24"/>
    <s:sheet name="Stock Repurchases (Tables)" sheetId="25" r:id="rId25"/>
    <s:sheet name="Net Income (Loss) Per Share (Ta" sheetId="26" r:id="rId26"/>
    <s:sheet name="Segment Information (Tables)" sheetId="27" r:id="rId27"/>
    <s:sheet name="Operating Segment Information (" sheetId="28" r:id="rId28"/>
    <s:sheet name="Acquisition (Tables)" sheetId="29" r:id="rId29"/>
    <s:sheet name="Description of the Business (Na" sheetId="30" r:id="rId30"/>
    <s:sheet name="Cash, Cash Equivalents and In31" sheetId="31" r:id="rId31"/>
    <s:sheet name="Inventory (Details)" sheetId="32" r:id="rId32"/>
    <s:sheet name="Intangible Assets Schedule Of I" sheetId="33" r:id="rId33"/>
    <s:sheet name="Intangible Assets Schedule Of F" sheetId="34" r:id="rId34"/>
    <s:sheet name="Software Development Costs (Nar" sheetId="35" r:id="rId35"/>
    <s:sheet name="Commitments and Contingencies36" sheetId="36" r:id="rId36"/>
    <s:sheet name="Commitments and Contingencies37" sheetId="37" r:id="rId37"/>
    <s:sheet name="Commitments and Contingencies38" sheetId="38" r:id="rId38"/>
    <s:sheet name="Stock-based Compensation Stock-" sheetId="39" r:id="rId39"/>
    <s:sheet name="Stock-based Compensation Option" sheetId="40" r:id="rId40"/>
    <s:sheet name="Stock-based Compensation Stock " sheetId="41" r:id="rId41"/>
    <s:sheet name="Stock-based Compensation Restri" sheetId="42" r:id="rId42"/>
    <s:sheet name="Stock-based Compenstaion Stock " sheetId="43" r:id="rId43"/>
    <s:sheet name="Stock-based Compensation Assump" sheetId="44" r:id="rId44"/>
    <s:sheet name="Stock-based Compensation (Narra" sheetId="45" r:id="rId45"/>
    <s:sheet name="Repurchases of Common Shares (D" sheetId="46" r:id="rId46"/>
    <s:sheet name="Income Taxes (Narrative) (Detai" sheetId="47" r:id="rId47"/>
    <s:sheet name="Net Income (Loss) Per Share (De" sheetId="48" r:id="rId48"/>
    <s:sheet name="Net Income (Loss) Per Share (Op" sheetId="49" r:id="rId49"/>
    <s:sheet name="Segment Reporting Revenue and P" sheetId="50" r:id="rId50"/>
    <s:sheet name="Operating Segment (Details)" sheetId="51" r:id="rId51"/>
    <s:sheet name="Acquisitions (Details)" sheetId="52" r:id="rId52"/>
  </s:sheets>
  <s:definedNames/>
  <s:calcPr calcId="124519" calcMode="auto" fullCalcOnLoad="1"/>
</s:workbook>
</file>

<file path=xl/sharedStrings.xml><?xml version="1.0" encoding="utf-8"?>
<sst xmlns="http://schemas.openxmlformats.org/spreadsheetml/2006/main" uniqueCount="446">
  <si>
    <t>Document and Entity Information - shares</t>
  </si>
  <si>
    <t>3 Months Ended</t>
  </si>
  <si>
    <t>Jun. 30, 2015</t>
  </si>
  <si>
    <t>Jul. 27, 2015</t>
  </si>
  <si>
    <t>Document And Entity Information</t>
  </si>
  <si>
    <t>Entity Registrant Name</t>
  </si>
  <si>
    <t>8X8 INC /DE/</t>
  </si>
  <si>
    <t>Entity Central Index Key</t>
  </si>
  <si>
    <t>Document Type</t>
  </si>
  <si>
    <t>10-Q</t>
  </si>
  <si>
    <t>Document Period End Date</t>
  </si>
  <si>
    <t>Jun. 30,
		2015</t>
  </si>
  <si>
    <t>Amendment Flag</t>
  </si>
  <si>
    <t>false</t>
  </si>
  <si>
    <t>Current Fiscal Year End Date</t>
  </si>
  <si>
    <t>--03-31</t>
  </si>
  <si>
    <t>Is Entity a Well-known Seasoned Issuer?</t>
  </si>
  <si>
    <t>Yes</t>
  </si>
  <si>
    <t>Is Entity a Voluntary Filer?</t>
  </si>
  <si>
    <t>No</t>
  </si>
  <si>
    <t>Is Entity's Reporting Status Current?</t>
  </si>
  <si>
    <t>Entity Filer Category</t>
  </si>
  <si>
    <t>Large Accelerated Filer</t>
  </si>
  <si>
    <t>Entity Common Stock, Shares Outstanding</t>
  </si>
  <si>
    <t>Document Fiscal Period Focus</t>
  </si>
  <si>
    <t>Q1</t>
  </si>
  <si>
    <t>Document Fiscal Year Focus</t>
  </si>
  <si>
    <t>CONDENSED CONSOLIDATED BALANCE SHEETS - USD ($) $ in Thousands</t>
  </si>
  <si>
    <t>Mar. 31, 2015</t>
  </si>
  <si>
    <t>Current assets:</t>
  </si>
  <si>
    <t>Cash and cash equivalents</t>
  </si>
  <si>
    <t>Short-term investments</t>
  </si>
  <si>
    <t>Accounts receivable, net</t>
  </si>
  <si>
    <t>Inventory</t>
  </si>
  <si>
    <t>Deferred cost of goods sold</t>
  </si>
  <si>
    <t>Deferred tax asset</t>
  </si>
  <si>
    <t>Other current assets</t>
  </si>
  <si>
    <t>Total current assets</t>
  </si>
  <si>
    <t>Property and equipment, net</t>
  </si>
  <si>
    <t>Intangible assets, net</t>
  </si>
  <si>
    <t>Goodwill</t>
  </si>
  <si>
    <t>Non-current deferred tax asset</t>
  </si>
  <si>
    <t>Other assets</t>
  </si>
  <si>
    <t>Total assets</t>
  </si>
  <si>
    <t>Current liabilities:</t>
  </si>
  <si>
    <t>Accounts payable</t>
  </si>
  <si>
    <t>Accrued compensation</t>
  </si>
  <si>
    <t>Accrued warranty</t>
  </si>
  <si>
    <t>Accrued taxes</t>
  </si>
  <si>
    <t>Deferred revenue</t>
  </si>
  <si>
    <t>Other accrued liabilities</t>
  </si>
  <si>
    <t>Total current liabilities</t>
  </si>
  <si>
    <t>Non-current liabilities</t>
  </si>
  <si>
    <t>Non-current deferred revenue</t>
  </si>
  <si>
    <t>Total liabilities</t>
  </si>
  <si>
    <t>Commitments and contingencies (Note 6)</t>
  </si>
  <si>
    <t>Stockholders' equity:</t>
  </si>
  <si>
    <t>Common stock</t>
  </si>
  <si>
    <t>Additional paid-in capital</t>
  </si>
  <si>
    <t>Accumulated other comprehensive loss</t>
  </si>
  <si>
    <t>Accumulated deficit</t>
  </si>
  <si>
    <t>Total stockholders' equity</t>
  </si>
  <si>
    <t>Total liabilities and stockholders' equity</t>
  </si>
  <si>
    <t>CONDENSED CONSOLIDATED STATEMENTS OF INCOME (LOSS) - USD ($) shares in Thousands, $ in Thousands</t>
  </si>
  <si>
    <t>Jun. 30, 2014</t>
  </si>
  <si>
    <t>Condensed Consolidated Statements Of Income Loss</t>
  </si>
  <si>
    <t>Service revenue</t>
  </si>
  <si>
    <t>Product revenue</t>
  </si>
  <si>
    <t>Total revenue</t>
  </si>
  <si>
    <t>Operating expenses:</t>
  </si>
  <si>
    <t>Cost of service revenue</t>
  </si>
  <si>
    <t>Cost of product revenue</t>
  </si>
  <si>
    <t>Research and development</t>
  </si>
  <si>
    <t>Sales and marketing</t>
  </si>
  <si>
    <t>General and administrative</t>
  </si>
  <si>
    <t>Total operating expenses</t>
  </si>
  <si>
    <t>Income from operations</t>
  </si>
  <si>
    <t>Other income, net</t>
  </si>
  <si>
    <t>Income before provision for income taxes</t>
  </si>
  <si>
    <t>Provision for income taxes</t>
  </si>
  <si>
    <t>Net income (loss)</t>
  </si>
  <si>
    <t>Net income (loss) per share:</t>
  </si>
  <si>
    <t>Basic</t>
  </si>
  <si>
    <t>Diluted</t>
  </si>
  <si>
    <t>Weighted average number of shares:</t>
  </si>
  <si>
    <t>CONDENSED CONSOLIDATED STATEMENTS OF COMPREHENSIVE INCOME - USD ($) $ in Thousands</t>
  </si>
  <si>
    <t>Statement of Comprehensive Income [Abstract]</t>
  </si>
  <si>
    <t>Other comprehensive income (loss), net of tax</t>
  </si>
  <si>
    <t>Unrealized gain (loss) on investments in securities</t>
  </si>
  <si>
    <t>Foreign currency translation adjustment</t>
  </si>
  <si>
    <t>Comprehensive income</t>
  </si>
  <si>
    <t>CONDENSED CONSOLIDATED STATEMENTS OF CASH FLOWS - USD ($) $ in Thousands</t>
  </si>
  <si>
    <t>Cash flows from operating activities:</t>
  </si>
  <si>
    <t>Adjustments to reconcile net income (loss) to net cash provided by operating activites:</t>
  </si>
  <si>
    <t>Depreciation</t>
  </si>
  <si>
    <t>Amortization of intangible assets</t>
  </si>
  <si>
    <t>Amortization of capitalized software</t>
  </si>
  <si>
    <t>Net accretion of discount and amortization of premium on marketable securities</t>
  </si>
  <si>
    <t>Stock-based compensation</t>
  </si>
  <si>
    <t>Deferred income tax provision</t>
  </si>
  <si>
    <t>Other</t>
  </si>
  <si>
    <t>Changes in assets and liabilities:</t>
  </si>
  <si>
    <t>Other current and noncurrent assets</t>
  </si>
  <si>
    <t>Accrued taxes and fees</t>
  </si>
  <si>
    <t>Other current and noncurrent liabilities</t>
  </si>
  <si>
    <t>Net cash provided by operating activities</t>
  </si>
  <si>
    <t>Cash flows from investing activities:</t>
  </si>
  <si>
    <t>Purchases of property and equipment</t>
  </si>
  <si>
    <t>Purchase of businesses, net of cash acquired</t>
  </si>
  <si>
    <t>Cost of capitalized software</t>
  </si>
  <si>
    <t>Proceeds from maturity of investments</t>
  </si>
  <si>
    <t>Sales of investments - available for sale</t>
  </si>
  <si>
    <t>Purchase of investments - available for sale</t>
  </si>
  <si>
    <t>Net cash used in investing activities</t>
  </si>
  <si>
    <t>Cash flows from financing activities:</t>
  </si>
  <si>
    <t>Capital lease payments</t>
  </si>
  <si>
    <t>Repurchase of common stock</t>
  </si>
  <si>
    <t>Proceeds from issuance of common stock under employee stock plans</t>
  </si>
  <si>
    <t>Net cash provided by financing activities</t>
  </si>
  <si>
    <t>Effect of exchange rate changes on cash</t>
  </si>
  <si>
    <t>Net decrease in cash and cash equivalents</t>
  </si>
  <si>
    <t>Cash and cash equivalents at the beginning of the period</t>
  </si>
  <si>
    <t>Cash and cash equivalents at the end of the period</t>
  </si>
  <si>
    <t>Supplemental cash flow information</t>
  </si>
  <si>
    <t>Income taxes paid</t>
  </si>
  <si>
    <t>Interest paid</t>
  </si>
  <si>
    <t>DESCRIPTION OF BUSINESS AND SIGNIFICANT ACCOUNTING POLICIES - Note 1</t>
  </si>
  <si>
    <t>Notes to Financial Statements</t>
  </si>
  <si>
    <t xml:space="preserve">1. DESCRIPTION OF BUSINESS AND SIGNIFICANT ACCOUNTING POLICIES DESCRIPTION OF BUSINESS 8x8, Inc. (8x8 or the Company)
is a leading provider of VoIP (Voice over Internet Protocol) technology and SaaS (Software as a Service) communication solutions
in the cloud for SMBs (Small and Midsize Business) and mid-market and distributed enterprises. The Company delivers a broad suite
of SaaS services to in-office and mobile devices spanning cloud telephony, virtual contact center and virtual meeting through its
proprietary unified SaaS platform. The Company was incorporated in California
in February 1987 and was reincorporated in Delaware in December 1996. BASIS OF PRESENTATION The Company's fiscal year ends on March 31
of each calendar year. Each reference to a fiscal year in these notes to the consolidated financial statements refers to the fiscal
year ended March 31 of the calendar year indicated (for example, fiscal 2016 refers to the fiscal year ended March 31, 2016). The accompanying interim condensed consolidated
financial statements are unaudited and have been prepared on substantially the same basis as our annual consolidated financial
statements for the fiscal year ended March 31, 2015. In the opinion of the Company's management, these interim condensed consolidated
financial statements reflect all adjustments (consisting only of normal recurring adjustments) considered necessary for a fair
statement of our financial position, results of operations and cash flows for the periods presented.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Actual results
could differ from these estimates. The March 31, 2015 year-end condensed consolidated
balance sheet data in this document were derived from audited consolidated financial statements and does not include all of the
disclosures required by U.S. generally accepted accounting principles. These condensed consolidated financial statements should
be read in conjunction with the Company's audited consolidated financial statements as of and for the fiscal year ended March 31,
2015 and notes thereto included in the Company's fiscal 2015 Annual Report on Form 10-K. The results of operations and cash flows for
the interim periods included in these condensed consolidated financial statements are not necessarily indicative of the results
to be expected for any future period or the entire fiscal year. PRINCIPLES OF CONSOLIDATION The consolidated financial statements include
the accounts of 8x8 and its subsidiaries. All material intercompany accounts and transactions have been eliminated. SIGNIFICANT ACCOUNTING POLICIES The significant accounting policies used in
preparation of these condensed consolidated financial statements are disclosed in our Annual Report on Form 10-K for the fiscal
year ended March 31, 2015 filed with the SEC on May 29, 2015, and there have been no changes to the Company's significant accounting
policies during the three months ended June 30, 2015, except as described in the "Recent Accounting Pronouncements"
RECENT ACCOUNTING PRONOUNCEMENTS 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In May 2014, the FASB issued ASU
2014-09, Revenue from Contracts with Customers (Topic 606) Revenue from Contracts with Customers Revenue Recognition </t>
  </si>
  <si>
    <t>CASH, CASH EQUIVALENTS AND INVESTMENTS - Note 2</t>
  </si>
  <si>
    <t>Cash and Cash Equivalents [Abstract]</t>
  </si>
  <si>
    <t xml:space="preserve">2. CASH, CASH EQUIVALENTS AND INVESTMENTS Cash, cash equivalents, and available-for-sale
investments were (in thousands):
Gross Gross Cash and
Amortized Unrealized Unrealized Estimated Cash Short-Term
As of June 30, 2015 Costs Gain Loss Fair Value Equivalents Investments
Cash $ 12,466 - $ - $ 12,466 $ 12,466 $ -
Level 1:
Money market funds 16,832 - - 16,832 16,832 -
Mutual funds 2,000 - (139) 1,861 - 1,861
Subtotal 31,298 - (139) 31,159 29,298 1,861
Level 2:
Commercial paper 9,783 2 (1) 9,784 - 9,784
Corporate debt 72,828 38 (29) 72,837 - 72,837
Municipal securities 6,471 2 (1) 6,472 - 6,472
Asset backed securities 23,427 5 (8) 23,424 - 23,424
Mortgage backed securities 5,000 1 (23) 4,978 - 4,978
Agency bond 7,509 2 (2) 7,509 - 7,509
International government securities 800 3 - 803 - 803
Subtotal 125,818 53 (64) 125,807 - 125,807
Total $ 157,116 $ 53 $ (203) $ 156,966 $ 29,298 $ 127,668
Gross Gross Cash and
Amortized Unrealized Unrealized Estimated Cash Short-Term
As of March 31, 2015 Costs Gain Loss Fair Value Equivalents Investments
Cash $ 24,734 $ - $ - $ 24,734 $ 24,734 $ -
Level 1:
Money market funds 28,376 - - 28,376 28,376 -
Mutual funds 2,000 - (107) 1,893 - 1,893
Subtotal 55,110 - (107) 55,003 53,110 1,893
Level 2:
Commercial paper 9,043 1 - 9,044 - 9,044
Corporate debt 75,284 57 (10) 75,331 - 75,331
Municipal securities 5,435 2 (1) 5,436 - 5,436
Asset backed securities 21,503 4 (5) 21,502 - 21,502
Mortgage backed securities 5,822 - (52) 5,770 - 5,770
Agency bond 4,201 3 - 4,204 - 4,204
International government securities 800 4 - 804 - 804
Subtotal 122,088 71 (68) 122,091 - 122,091
Total $ 177,198 $ 71 $ (175) $ 177,094 $ 53,110 $ 123,984 Contractual maturities of cash
equivalents and investments as of June 30, 2015 are set forth below (in thousands):
Estimated
Fair Value
Due within one year $ 68,976
Due after one year 58,692
Total $ 127,668 </t>
  </si>
  <si>
    <t>BALANCE SHEET DETAIL - Note 3</t>
  </si>
  <si>
    <t xml:space="preserve">3. BALANCE SHEET DETAIL
June 30, March 31,
2015 2015
Inventory (in thousands)
Work-in-process $ 11 $ 169
Finished goods 607 535
$ 618 $ 704 </t>
  </si>
  <si>
    <t>INTANGIBLE ASSETS - Note 4</t>
  </si>
  <si>
    <t>Goodwill and Intangible Assets Disclosure [Abstract]</t>
  </si>
  <si>
    <t xml:space="preserve">4. INTANGIBLE ASSETS The carrying value of intangible assets consisted
of the following (in thousands):
June 30, 2015 March 31, 2015
Gross Net Gross Net
Carrying Accumulated Carrying Carrying Accumulated Carrying
Amount Amortization Amount Amount Amortization Amount
Technology $ 21,840 $ (2,978) $ 18,862 $ 8,242 $ (2,905) $ 5,337
Customer relationships 10,554 (3,778) 6,776 9,686 (3,720) 5,966
Trade names/domains 2,522 - 2,522 957 - 957
In-process research and development 350 - 350 - - -
Total acquired identifiable
intangible assets $ 35,266 $ (6,756) $ 28,510 $ 18,885 $ (6,625) $ 12,260 At June 30, 2015, annual amortization of intangible
assets, based upon our existing intangible assets and current useful lives, is estimated to be the following (in thousands):
Amount
Remaining 2016 $ 3,891
2017 4,714
2018 4,445
2019 4,192
2020 4,192
Thereafter 4,554
Total $ 25,988 </t>
  </si>
  <si>
    <t>RESEARCH, DEVELOPMENT AND SOFTWARE COSTS - Note 5</t>
  </si>
  <si>
    <t>Research and Development [Abstract]</t>
  </si>
  <si>
    <t xml:space="preserve">5. RESEARCH, DEVELOPMENT AND SOFTWARE COSTS In the first three months of fiscal 2016,
the Company expensed all research and development costs in accordance with ASC 985-20, Costs of Software to be Sold, Leased
or Marketed The Company accounts for computer
software developed or obtained for internal use in accordance with ASC 350-40, Internal Use Software </t>
  </si>
  <si>
    <t>COMMITMENTS AND CONTINGENCIES - Note 6</t>
  </si>
  <si>
    <t xml:space="preserve">6. COMMITMENTS
AND CONTINGENCIES Guarantees Indemnifications In the normal course of business, the Company
may agree to indemnify other parties, including customers, lessors and parties to other transactions with the Company, with respect
to certain matters such as breaches of representations or covenants or intellectual property infringement or other claims made
by third parties. These agreements may limit the time within which an indemnification claim can be made and the amount of the
claim. In addition, the Company has entered into indemnification agreements with its officers and directors. It is not possible to determine the maximum
potential amount of the Company's exposure under these indemnification agreements due to the limited history of prior indemnification
claims and the unique facts and circumstances involved in each particular agreement. Historically, payments made by the Company
under these agreements have not had a material impact on the Company's operating results, financial position or cash flows. Under
some of these agreements, however, the Company's potential indemnification liability might not have a contractual limit. Product Warranties The Company accrues for the estimated costs
that may be incurred under its product warranties upon revenue recognition. Changes in the Company's product warranty liability,
which is included in cost of product revenues in the consolidated statements of income (loss), were as follows (in thousands):
Three Months Ended
June 30,
2015 2014
Balance at beginning of period $ 339 $ 660
Accruals for warranties 98 54
Settlements (83) (95)
Adjustments (12) -
Balance at end of period $ 342 $ 619 Minimum Third Party Customer Support Commitments In the third quarter of 2010, the Company
amended its contract with one of its third party customer support vendors containing a minimum monthly commitment of approximately
$0.4 million effective April 1, 2010. The agreement requires a 150-day notice to terminate. At June 30, 2015, the total remaining
obligation under the contract was $2.2 million. Minimum Third Party Network Service Provider
Commitments The Company entered into contracts with multiple
vendors for third party network service which expire on various dates in fiscal 2016 through 2018. At June 30, 2015, future minimum
annual payments under these third party network service contracts were as follows (in thousands):
Year ending March 31:
Remaining 2016 $ 2,231
2017 2,452
2018 891
Total minimum payments $ 5,574 Legal Proceedings The Company, from time to time, is involved
in various legal claims or litigation, including patent infringement claims that can arise in the normal course of the Company's
operations. Pending or future litigation could be costly, could cause the diversion of management's attention and could upon resolution,
have a material adverse effect on the Company's business, results of operations, financial condition and cash flows. On February 22, 2011, the Company was
named a defendant in, Bear Creek Technologies, Inc. v. 8x8, Inc. et al. On March 31, 2014, the Company was named
as a defendant in a lawsuit, CallWave Communications LLC (CallWave) v. 8x8, Inc. CallWave also sued Fonality Inc. on March 31,
2014, and previously had sued other companies including Verizon, Google, T-Mobile, and AT&amp;T. The Company answered the complaint
and filed counterclaims in response thereto. On April 21, 2015, the Company filed its answer and alleged a number of counterclaims
including patent misuse. On or about May 26, 2015, the parties agreed to settle all claims in the suit, including, (but not necessarily
limited to) a release and/or covenant not to sue by the plaintiff on future claims that 8x8 products infringe the CallWave patents
alleged to have been infringed. The case was dismissed with prejudice on June 5, 2015. On December 31, 2014, the Company was named
as a defendant in a lawsuit, Adaptive Data, LLC v. 8x8, Inc., filed in the U.S. District Court for the District of Delaware. Adaptive
Data, LLC also sued another 36 other defendants on December 31, 2014 and another 16 defendants on January 5, 2015 regarding the
same patents asserted in our case. Service of process was never effected on the Company. The Court issued a Notice
of Voluntary Dismissal on January 23, 2015. On April 15, 2015, the Company was named
as a defendant in a lawsuit, UrgenSync, LLC v. 8x8, Inc., filed in the U.S. District Court for the E.D. of Texas. UrgenSync,
LLC also sued another 14 other defendants on the same day regarding the same patent asserted in the complaint filed against
8x8. The Court issued an Order of Voluntary Dismissal with Prejudice on June 18, 2015. On April 16, 2015, the Company was named as a defendant in a lawsuit, Slocumb Law Firm v. 8x8, Inc., filed in the United States
District Court for the Middle District of Alabama. The Slocumb Law Firm alleges that it purchased certain business services
from the Company that did not perform as advertised or expected, and asserts various causes of actions including fraud, breach
of contract, violations of the Alabama Deceptive Trade Practices Act and negligence. On June 30, 2015, the Court granted the
Companys motion to stay the case and compel the Slocumb Law Firm to arbitrate its claims against the Company in Santa
Clara County, California pursuant to a clause mandating arbitration of disputes set forth in the terms and conditions to which
Slocumb Law Firm agreed in connection with its purchase of business services from the Company. The Company has not yet received
a formal arbitration demand from the Slocumb Law Firm, nor has discovery commenced. The Company intends to vigorously defend
against the Slocumb Law Firm's claims. State and Municipal Taxes From time to time, the Company has received
inquiries from a number of state and municipal taxing agencies with respect to the remittance of sales, use, telecommunications,
excise, and income taxes. Several jurisdictions currently are conducting tax audits of the Company's records. The Company collects
or has accrued for taxes that it believes are required to be remitted. The amounts that have been remitted have historically been
within the accruals established by the Company. </t>
  </si>
  <si>
    <t>STOCK-BASED COMPENSATION - Note 7</t>
  </si>
  <si>
    <t>Equity [Abstract]</t>
  </si>
  <si>
    <t xml:space="preserve">7. STOCK-BASED COMPENSATION The following table summarizes stock-based
compensation expense (in thousands):
Three Months Ended
June 30,
2015 2014
Cost of service revenue $ 219 $ 115
Cost of product revenue - -
Research and development 531 314
Sales and marketing 1,197 744
General and administrative 1,075 674
Total stock-based compensation expense related to employee
stock options and employee stock purchases, pre-tax 3,022 1,847
Tax benefit - -
Stock-based compensation expense related to employee
stock options and employee stock purchases, net of tax $ 3,022 $ 1,847 Stock Options, Stock Purchase Right
and Restricted Stock Unit Activity Stock Option activity under all the Company's
stock option plans for the three months ended June 30, 2015, is summarized as follows:
Weighted Average
Number of Exercise Price
Shares Per Share
Outstanding at March 31, 2015 5,327,907 $ 5.19
Granted 229,000 8.66
Exercised (88,048) 3.10
Canceled/Forfeited (8,167) 6.78
Outstanding at June 30, 2015 5,460,692 $ 5.37
Vested and expected to vest at June 30, 2015 5,460,692 $ 5.37
Exercisable at June 30, 2015 3,316,717 $ 3.57 Stock Purchase Right activity for the three
months ended June 30, 2015 is summarized as follows:
Weighted Weighted
Average Average
Grant-Date Remaining
Number of Fair Market Contractual
Shares Value Term (in Years)
Balance at March 31, 2015 223,835 $ 5.92 1.50
Granted - -
Vested (28,760) 4.42
Forfeited (1,875) 11.26
Balance at June 30, 2015 193,200 $ 6.09 1.31 Restricted Stock Unit activity for the three
months ended June 30, 2015 is summarized as follows:
Weighted
Weighted Average
Average Remaining
Number of Grant Date Contractual
Shares Fair Value Term (in Years)
Balance at March 31, 2015 2,698,686 $ 7.33 1.88
Granted 543,147 8.85
Vested (39,921) 7.86
Forfeited (35,462) 8.63
Balance at June 30, 2015 3,166,450 $ 7.57 1.77 The following table summarizes stock options
outstanding and exercisable at June 30, 2015:
Options Outstanding Options Exercisable
Weighted Weighted Weighted
Average Average Average
Exercise Remaining Aggregate Exercise Aggregate
Price Contractual Intrinsic Price Intrinsic
Shares Per Share Life (Years) Value Shares Per Share Value
$ 0.55 to $ 1.26 1,095,000 $ 1.11 2.6 $ 8,595,630 1,095,000 $ 1.11 $ 8,595,630
$ 1.27 to $ 4.32 1,166,033 $ 1.98 1.9 8,144,892 1,141,467 $ 1.93 8,029,723
$ 4.45 to $ 6.86 1,353,069 $ 6.33 8.3 3,558,963 544,405 $ 5.87 1,682,505
$ 7.52 to $ 9.70 1,272,022 $ 8.99 8.8 368,605 295,412 $ 9.54 2,925
$ 9.74 to $ 11.26 574,568 $ 10.10 8.3 - 240,433 $ 10.05 -
5,460,692 $ 20,668,090 3,316,717 $ 18,310,783 As of June 30, 2015, there was $26.3 million
of unamortized stock-based compensation expense related to unvested stock options and awards which is expected to be recognized
over a weighted average period of 2.71 years. Assumptions Used to Calculate Stock-Based
Compensation Expense The fair value of each of the Company's option
grants has been estimated on the date of grant using the Black-Scholes pricing model with the following assumptions:
Three Months Ended
June 30,
2015 2014
Expected volatility 53% 59%
Expected dividend yield - -
Risk-free interest rate 1.59% 1.53%
Weighted average expected option term 5.25 years 5.00 years
Weighted average fair value of options granted $ 4.17 $ 4.01 Stock Repurchases In February 2015, the Company's board of
directors authorized the Company to purchase up to $20 . The stock repurchase activity as of June 30,
2015 is summarized as follows:
Shares Weighted Average Price Amount
Repurchased Per Share Repurchased (1)
Repurchase of common stock
under 2015 Repurchase Plan 574,467 $ 7.38 $ 4,239,216
Total 574,467 $ 4,239,216
(1) Amount excludes commission fees. </t>
  </si>
  <si>
    <t>INCOME TAXES - Note 8</t>
  </si>
  <si>
    <t xml:space="preserve">8. INCOME TAXES For the three months ended June 30, 2015,
the Company recorded a provision for income taxes of $0.8 million, which was primarily attributable to income from operations.
For the three months ended June 30, 2014, the Company recorded a provision for income taxes of $0.7 million which was primarily attributable to income from operations. The effective tax rate is calculated by dividing
the income tax provision by net income before income tax expense. At March 31, 2015, there were $2.4 million
of unrecognized tax benefits that, if recognized, would have affected the effective tax rate. The Company does not believe
that there has been any significant change in the unrecognized tax benefits in the three-month period ended June 30, 2015, and
does not expect the remaining unrecognized tax benefit to change materially in the next 12 months. To the extent that the remaining
unrecognized tax benefits are ultimately recognized, they will have an impact on the effective tax rate in future periods. The Company is subject to taxation in the
U.S., California and various other states and foreign jurisdictions in which it has or had a subsidiary or branch operations or
it is collecting sales tax. All tax returns from fiscal 1996 to fiscal 2015 may be subject to examination by the Internal Revenue
Service, California and various other states. As of July 22, 2015, there were no active federal or state income tax audits. Returns
filed in foreign jurisdictions may be subject to examination for the fiscal years 2011 to 2015. </t>
  </si>
  <si>
    <t>NET INCOME (LOSS) PER SHARE - Note 9</t>
  </si>
  <si>
    <t xml:space="preserve">9. NET INCOME (LOSS) PER SHARE The following is a reconciliation of the weighted
average number of common shares outstanding used in calculating basic and diluted net income per share (in thousands, except share
and per share data):
Three Months Ended
June 30,
2015 2014
Numerator:
Net income (loss) available to common stockholders $ (472) $ 8
Denominator:
Common shares 88,233 88,592
Denominator for basic calculation 88,233 88,592
Employee stock options - 2,480
Stock purchase rights - 373
Denominator for diluted calculation 88,233 91,445
Net income (loss) per share
Basic $ (0.01) $ 0.00
Diluted $ (0.01) $ 0.00 The following shares attributable to outstanding
stock options and restricted stock purchase rights were excluded from the calculation of diluted earnings per share because their
inclusion would have been antidilutive (in thousands):
Three Months Ended
June 30,
2015 2014
Employee stock options 2,447 1,370
Stock purchase rights 70 79
Total anti-dilutive employee stock-based securities 2,517 1,449 </t>
  </si>
  <si>
    <t>SEGMENT REPORTING - Note 10</t>
  </si>
  <si>
    <t>Segment Reporting [Abstract]</t>
  </si>
  <si>
    <t xml:space="preserve">10. SEGMENT REPORTING ASC 280, Segment Reporting As of June 30, 2015, the Company has reclassified
the presentation of the information regarding its reportable segments to reflect a change from one reportable segment in prior
periods to two reportable segments, due to changes in reporting structure as a result of a business acquisition that occurred
in the first fiscal quarter of 2016. The Company manages its operations primarily on a geographic basis. The Company's chief operating
decision makers (CODMs) are the Chief Executive Officer, the Chief Financial Officer, and the Chief
Technology Officer, who evaluate performance of the Company and make decisions regarding allocation of resources based on geographic
results. The Company's reportable operating segments are the Americas and Europe. The Americas segment is primarily
North America. The Europe segment is primarily the United Kingdom. Each operating segment provides similar products and services. The Company's CODMs evaluate the
performance of its operating segments based on revenues and net income. Revenues are attributed to each segment based on the
ordering location of the customer or ship to location. The Company allocates corporate overhead costs such as research and
development, sales and marketing, general and administrative, amortization expense, stock-based compensation expense, and
commitment and contingencies to the US segment. The
Company did not allocate goodwill for each segment as the Company had not completed its analysis of assigning goodwill to its
reporting units as of July 31, 2015. The Company's revenue distribution by geographic
region (based upon the destination of shipments and the customer's service address) was as follows:
Three Months Ended
June 30,
2015 2014
Americas (principally US) 88% 91%
Europe 9% 8%
Asia-Pacific 3% 1%
100% 100% Geographic area data is based upon the location
of the property and equipment and is as follows (in thousands):
June 30, March 31,
2015 2015
Americas (principally US) $ 8,280 $ 8,348
Europe 2,931 1,411
Asia-Pacific 503 489
Total $ 11,714 $ 10,248 The following table provides financial information
by operating segment for the three month period ending June 30, 2015 and 2014 (in thousands):
Three Months Ended
June 30,
2015 2014
Americas (principally US):
Net Revenues $ 43,588 $ 35,128
Net Income (loss) $ 251 $ 803
Europe:
Net Revenues $ 4,304 $ 2,785
Net Income (loss) $ (723) $ (795) </t>
  </si>
  <si>
    <t>ACQUISITIONS - Note 11</t>
  </si>
  <si>
    <t>Business Combinations [Abstract]</t>
  </si>
  <si>
    <t xml:space="preserve">11. ACQUISITIONS DXI Group Limited On May 26, 2015, the Company entered into
a share purchase agreement with the shareholders of DXI Limited, API Telecom Limited, Easycallnow Limited and RAS Telecom Limited
(collectively, DXI) for the purchase of the entire share capital of DXI. The transaction closed effective May 29, 2015 and was
not subject to regulatory approvals. The total aggregate purchase price was approximately $22.5 million, consisting of $18.7 million
in cash paid to the DXI shareholders at closing, and $3.8 million in cash deposited into escrow to be held for two years as security
against indemnity claims made by the Company after the closing date. Approximately 352,000 shares of common stock valued at approximately
$3.0 million were issued only to former management shareholders of DXI as part of the share purchase agreement and are subject
to certain restrictions, including a four-year annual vesting requirement based on the continued employment of such shareholders.
Under ASC 805-10-55-25, Business Combinations The Company recorded the acquired tangible
and identifiable intangible assets and liabilities assumed based on their estimated fair values. The excess of the consideration
transferred over the aggregate fair values of the assets acquired and liabilities assumed is recorded as goodwill. The amount of
goodwill recognized is primarily attributable to the expected contributions of the entity to the overall corporate strategy in
addition to synergies and acquired workforce of the acquired business. The finite−lived intangible assets consist of the
following: customer relationships, with an estimated weighted-average useful life of two and five years; and developed technology,
with an estimated weighted-average useful life of seven years. The indefinite lived intangible asset consisted of a tradename.
The fair value assigned to identifiable intangible assets acquired was based on estimates and assumptions made by management using
various income approach methods. Intangible assets are amortized on a straight-line basis. The preliminary fair values of the assets
acquired and liabilities assumed are as follows (in thousands):
Estimated
Fair Value
Assets acquired:
Cash $ 1,318
Current assets 2,016
Property and equipment 1,453
Intangible assets 14,691
Total assets acquired 19,478
Liabilities assumed:
Current liabilities and non-current liabilities (5,997)
Total liabilities assumed (5,997)
Net identifiable assets acquired 13,481
Goodwill 9,071
Total consideration transferred $ 22,552 None of the goodwill recognized is expected
to be deductible for income tax purposes. DXI contributed revenue of approximately
$1.1 million and net income was not material for the period from the date of acquisition to June 30, 2015. Total acquisition related
costs were approximately $0.8 million. The Company determined it is impractical to include pro forma information given the difficulty
in obtaining the historical financial information of DXI. Inclusion of such information would require the Company to make estimates
and assumptions regarding DXI's historical financial results that we believe may ultimately prove inaccurate. Quality Software Corporation On June 18, 2015, the Company entered into
an asset purchase agreement with the shareholder of Quality Software Corporation (QSC) and other parties affiliated with the shareholder
and QSC for the purchase of certain assets as per the purchase agreement. The total aggregate fair value of the consideration
was approximately $2.9 million, which was paid in cash to the QSC shareholder at closing. As part of the aggregate purchases price,
there is also $0.5 million in contingent consideration payable subject to attainment of certain revenue and product release milestones
for the acquired business, and $0.3 million in cash held by the Company in escrow to be retained for two years as security against
indemnity claims made by the Company after the closing date. The preliminary fair value of the contingent consideration and escrow
amounts was $0.7 million at the acquisition date. The Company recorded the acquired identifiable
intangible assets and liabilities assumed based on their estimated fair values. The excess of the consideration transferred over
the aggregate fair values of the assets acquired and liabilities assumed is recorded as goodwill. The amount of goodwill recognized
is primarily attributable to the expected contributions of the entity to the overall corporate strategy in addition to synergies
and acquired workforce of the acquired business. The finite−lived intangible assets consist of the following: customer relationships,
with an estimated weighted-average useful life of five years; and developed technology, with an estimated weighted-average useful
life of seven years. The indefinite lived intangible asset consisted of a tradename. The fair value assigned to identifiable intangible
assets acquired was based on estimates and assumptions made by management using various income approach methods. Intangible assets
are amortized on a straight-line basis. The preliminary fair values of the assets
acquired and liabilities assumed are as follows (in thousands):
Estimated
Fair Value
Assets acquired:
Intangible assets $ 1,675
Goodwill 1,214
Total consideration transferred $ 2,889 The goodwill recognized is expected to be
deductible for income tax purposes. QSC's contributions to revenue and income
for the period from the date of acquisition to June 30, 2015 was not material. Total acquisition related costs were approximately
$0.1 million. </t>
  </si>
  <si>
    <t>Summary of Significant Accounting Policies (Policies)</t>
  </si>
  <si>
    <t>Fiscal Period</t>
  </si>
  <si>
    <t xml:space="preserve">The Company's fiscal year ends on March 31
of each calendar year. Each reference to a fiscal year in these notes to the consolidated financial statements refers to the fiscal
year ended March 31 of the calendar year indicated (for example, fiscal 2016 refers to the fiscal year ended March 31, 2016). </t>
  </si>
  <si>
    <t>Use of Estimates</t>
  </si>
  <si>
    <t xml:space="preserve">The accompanying interim condensed consolidated
financial statements are unaudited and have been prepared on substantially the same basis as our annual consolidated financial
statements for the fiscal year ended March 31, 2015. In the opinion of the Company's management, these interim condensed consolidated
financial statements reflect all adjustments (consisting only of normal recurring adjustments) considered necessary for a fair
statement of our financial position, results of operations and cash flows for the periods presented.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Actual results
could differ from these estimates. </t>
  </si>
  <si>
    <t>Basis of Accounting</t>
  </si>
  <si>
    <t>The March 31, 2015 year-end condensed consolidated
balance sheet data in this document were derived from audited consolidated financial statements and does not include all of the
disclosures required by U.S. generally accepted accounting principles. These condensed consolidated financial statements should
be read in conjunction with the Company's audited consolidated financial statements as of and for the fiscal year ended March 31,
2015 and notes thereto included in the Company's fiscal 2015 Annual Report on Form 10-K. The results of operations and cash flows for
the interim periods included in these condensed consolidated financial statements are not necessarily indicative of the results
to be expected for any future period or the entire fiscal year. The significant accounting policies used in
preparation of these condensed consolidated financial statements are disclosed in our Annual Report on Form 10-K for the fiscal
year ended March 31, 2015 filed with the SEC on May 29, 2015, and there have been no changes to the Company's significant accounting
policies during the three months ended June 30, 2015, except as described in the "Recent Accounting Pronouncements"</t>
  </si>
  <si>
    <t>Principles of Consolidation</t>
  </si>
  <si>
    <t xml:space="preserve">PRINCIPLES OF CONSOLIDATION The consolidated financial statements include
the accounts of 8x8 and its subsidiaries. All material intercompany accounts and transactions have been eliminated. </t>
  </si>
  <si>
    <t>Warranty Expense</t>
  </si>
  <si>
    <t xml:space="preserve">WARRANTY EXPENSE The Company accrues for the estimated costs that may be incurred under its product warranties upon revenue
recognition. </t>
  </si>
  <si>
    <t>Research, Development and Software Costs</t>
  </si>
  <si>
    <t xml:space="preserve">RESEARCH, DEVELOPMENT AND SOFTWARE COSTS In the first three months of fiscal 2016,
the Company expensed all research and development costs in accordance with ASC 985-20, Costs of Software to be Sold, Leased
or Marketed The Company accounts for computer software
developed or obtained for internal use in accordance with ASC 350-40, Internal Use Software </t>
  </si>
  <si>
    <t>Segment Reporting</t>
  </si>
  <si>
    <t xml:space="preserve">SEGMENT REPORTING ASC 280, Segment Reporting As of June 30, 2015, the Company has reclassified
the presentation of the information regarding its reportable segments to reflect a change from one reportable segment in prior
periods to two reportable segments, due to changes in reporting structure as a result of a business acquisition that occurred in
the first fiscal quarter of 2016. The Company manages its operations primarily on a geographic basis. The Company's chief operating
decision makers (CODMs) are the Chief Executive Officer, the Chief Financial Officer, and the Chief Technology Officer, who evaluate
performance of the Company and make decisions regarding allocation of resources based on geographic results. The Company's
reportable operating segments are the Americas and Europe. The Americas segment is primarily North America. The Europe segment
is primarily the United Kingdom. Each operating segment provides similar products and services. The Company's CODMs evaluate the
performance of its operating segments based on revenues and net income. Revenues are attributed to each segment based on the
ordering location of the customer or ship to location. The Company allocates corporate overhead costs such as research and
development, sales and marketing, general and administrative, amortization expense, stock-based compensation expense, and
commitment and contingencies to the US segment. The
Company did not allocate goodwill for each segment as the Company had not completed its analysis of assigning goodwill to its
reporting units as of July 31, 2015. </t>
  </si>
  <si>
    <t>Recent Accounting Pronouncements</t>
  </si>
  <si>
    <t xml:space="preserve">RECENT ACCOUNTING PRONOUNCEMENTS 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t>
  </si>
  <si>
    <t>Indemnifications</t>
  </si>
  <si>
    <t xml:space="preserve">Indemnifications In the normal course of business, the Company
may agree to indemnify other parties, including customers, lessors and parties to other transactions with the Company, with respect
to certain matters such as breaches of representations or covenants or intellectual property infringement or other claims made
by third parties. These agreements may limit the time within which an indemnification claim can be made and the amount of the claim.
In addition, the Company has entered into indemnification agreements with its officers and directors. It is not possible to determine the maximum
potential amount of the Company's exposure under these indemnification agreements due to the limited history of prior indemnification
claims and the unique facts and circumstances involved in each particular agreement. Historically, payments made by the Company
under these agreements have not had a material impact on the Company's operating results, financial position or cash flows. Under
some of these agreements, however, the Company's potential indemnification liability might not have a contractual limit. </t>
  </si>
  <si>
    <t>Cash, Cash Equivalents and Investments (Tables)</t>
  </si>
  <si>
    <t>Cash Cash Equivalents And Investments Tables</t>
  </si>
  <si>
    <t>Cash and Cash Equivalents (Tables)</t>
  </si>
  <si>
    <t xml:space="preserve">Cash, cash equivalents, and available-for-sale
investments were (in thousands):
Gross Gross Cash and
Amortized Unrealized Unrealized Estimated Cash Short-Term
As of June 30, 2015 Costs Gain Loss Fair Value Equivalents Investments
Cash $ 12,466 - $ - $ 12,466 $ 12,466 $ -
Level 1:
Money market funds 16,832 - - 16,832 16,832 -
Mutual funds 2,000 - (139) 1,861 - 1,861
Subtotal 31,298 - (139) 31,159 29,298 1,861
Level 2:
Commercial paper 9,783 2 (1) 9,784 - 9,784
Corporate debt 72,828 38 (29) 72,837 - 72,837
Municipal securities 6,471 2 (1) 6,472 - 6,472
Asset backed securities 23,427 5 (8) 23,424 - 23,424
Mortgage backed securities 5,000 1 (23) 4,978 - 4,978
Agency bond 7,509 2 (2) 7,509 - 7,509
International government securities 800 3 - 803 - 803
Subtotal 125,818 53 (64) 125,807 - 125,807
Total $ 157,116 $ 53 $ (203) $ 156,966 $ 29,298 $ 127,668
Gross Gross Cash and
Amortized Unrealized Unrealized Estimated Cash Short-Term
As of March 31, 2015 Costs Gain Loss Fair Value Equivalents Investments
Cash $ 24,734 $ - $ - $ 24,734 $ 24,734 $ -
Level 1:
Money market funds 28,376 - - 28,376 28,376 -
Mutual funds 2,000 - (107) 1,893 - 1,893
Subtotal 55,110 - (107) 55,003 53,110 1,893
Level 2:
Commercial paper 9,043 1 - 9,044 - 9,044
Corporate debt 75,284 57 (10) 75,331 - 75,331
Municipal securities 5,435 2 (1) 5,436 - 5,436
Asset backed securities 21,503 4 (5) 21,502 - 21,502
Mortgage backed securities 5,822 - (52) 5,770 - 5,770
Agency bond 4,201 3 - 4,204 - 4,204
International government securities 800 4 - 804 - 804
Subtotal 122,088 71 (68) 122,091 - 122,091
Total $ 177,198 $ 71 $ (175) $ 177,094 $ 53,110 $ 123,984 Contractual maturities of cash
equivalents and investments as of June 30, 2015 are set forth below (in thousands):
Estimated
Fair Value
Due within one year $ 68,976
Due after one year 58,692
Total $ 127,668 </t>
  </si>
  <si>
    <t>Inventory (Tables)</t>
  </si>
  <si>
    <t>Inventory Tables</t>
  </si>
  <si>
    <t xml:space="preserve">June 30, March 31,
2015 2015
Inventory (in thousands)
Work-in-process $ 11 $ 169
Finished goods 607 535
$ 618 $ 704 </t>
  </si>
  <si>
    <t>Intangible Assets (Tables)</t>
  </si>
  <si>
    <t>Intangible Assets Tables</t>
  </si>
  <si>
    <t>Carrying values of intangible assets</t>
  </si>
  <si>
    <t xml:space="preserve">The carrying value of intangible assets consisted
of the following (in thousands):
June 30, 2015 March 31, 2015
Gross Net Gross Net
Carrying Accumulated Carrying Carrying Accumulated Carrying
Amount Amortization Amount Amount Amortization Amount
Technology $ 21,840 $ (2,978) $ 18,862 $ 8,242 $ (2,905) $ 5,337
Customer relationships 10,554 (3,778) 6,776 9,686 (3,720) 5,966
Trade names/domains 2,522 - 2,522 957 - 957
In-process research and development 350 - 350 - - -
Total acquired identifiable
intangible assets $ 35,266 $ (6,756) $ 28,510 $ 18,885 $ (6,625) $ 12,260 </t>
  </si>
  <si>
    <t>Finite-lived intangible assets - future amortization expense</t>
  </si>
  <si>
    <t xml:space="preserve">At June 30, 2015, annual amortization of
intangible assets, based upon our existing intangible assets and current useful lives, is estimated to be the following (in thousands):
Amount
Remaining 2016 $ 3,891
2017 4,714
2018 4,445
2019 4,192
2020 4,192
Thereafter 4,554
Total $ 25,988 </t>
  </si>
  <si>
    <t>Commitments And Contingencies (Tables)</t>
  </si>
  <si>
    <t>Commitments And Contingencies Tables</t>
  </si>
  <si>
    <t>Product warranties</t>
  </si>
  <si>
    <t xml:space="preserve">Changes in the Company's product warranty liability,
which is included in cost of product revenues in the consolidated statements of income (loss), were as follows (in thousands):
Three Months Ended
June 30,
2015 2014
Balance at beginning of period $ 339 $ 660
Accruals for warranties 98 54
Settlements (83) (95)
Adjustments (12) -
Balance at end of period $ 342 $ 619 </t>
  </si>
  <si>
    <t>Minimum third party network service provider commitments</t>
  </si>
  <si>
    <t xml:space="preserve">At June 30, 2015, future minimum annual payments under
these third party network service contracts were as follows (in thousands):
Year ending March 31:
Remaining 2016 $ 2,231
2017 2,452
2018 891
Total minimum payments $ 5,574 </t>
  </si>
  <si>
    <t>Distribution of Stock-Based Compensation Plan Expense (Tables)</t>
  </si>
  <si>
    <t>Distribution Of Stock-based Compensation Plan Expense Tables</t>
  </si>
  <si>
    <t>Schedule Of Stock-Based Compensation Expense By Statement Of Operations Line Item</t>
  </si>
  <si>
    <t xml:space="preserve">The following table summarizes stock-based
compensation expense (in thousands):
Three Months Ended
June 30,
2015 2014
Cost of service revenue $ 219 $ 115
Cost of product revenue - -
Research and development 531 314
Sales and marketing 1,197 744
General and administrative 1,075 674
Total stock-based compensation expense related to employee
stock options and employee stock purchases, pre-tax 3,022 1,847
Tax benefit - -
Stock-based compensation expense related to employee
stock options and employee stock purchases, net of tax $ 3,022 $ 1,847 </t>
  </si>
  <si>
    <t>Stock-Based Compensation And Employee Purchase Plan (Tables)</t>
  </si>
  <si>
    <t>Option Grants</t>
  </si>
  <si>
    <t>Disclosure Of Share-Based Compensation Arrangements By Share-Based Payment Award</t>
  </si>
  <si>
    <t xml:space="preserve">Stock Option activity under all the Company's
stock option plans for the three months ended June 30, 2015, is summarized as follows:
Weighted Average
Number of Exercise Price
Shares Per Share
Outstanding at March 31, 2015 5,327,907 $ 5.19
Granted 229,000 8.66
Exercised (88,048) 3.10
Canceled/Forfeited (8,167) 6.78
Outstanding at June 30, 2015 5,460,692 $ 5.37
Vested and expected to vest at June 30, 2015 5,460,692 $ 5.37
Exercisable at June 30, 2015 3,316,717 $ 3.57 </t>
  </si>
  <si>
    <t>Schedule of Share-based Payment Award, Stock Options, Valuation Assumptions</t>
  </si>
  <si>
    <t xml:space="preserve">The fair value of each of the Company's option
grants has been estimated on the date of grant using the Black-Scholes pricing model with the following assumptions:
Three Months Ended
June 30,
2015 2014
Expected volatility 53% 59%
Expected dividend yield - -
Risk-free interest rate 1.59% 1.53%
Weighted average expected option term 5.25 years 5.00 years
Weighted average fair value of options granted $ 4.17 $ 4.01 </t>
  </si>
  <si>
    <t>Stock Purchase Rights</t>
  </si>
  <si>
    <t xml:space="preserve">Stock Purchase Right activity for the three
months ended June 30, 2015 is summarized as follows:
Weighted Weighted
Average Average
Grant-Date Remaining
Number of Fair Market Contractual
Shares Value Term (in Years)
Balance at March 31, 2015 223,835 $ 5.92 1.50
Granted - -
Vested (28,760) 4.42
Forfeited (1,875) 11.26
Balance at June 30, 2015 193,200 $ 6.09 1.31 </t>
  </si>
  <si>
    <t>Restricted Stock Units</t>
  </si>
  <si>
    <t xml:space="preserve">Restricted Stock Unit activity for the three
months ended June 30, 2015 is summarized as follows:
Weighted
Weighted Average
Average Remaining
Number of Grant Date Contractual
Shares Fair Value Term (in Years)
Balance at March 31, 2015 2,698,686 $ 7.33 1.88
Granted 543,147 8.85
Vested (39,921) 7.86
Forfeited (35,462) 8.63
Balance at June 30, 2015 3,166,450 $ 7.57 1.77 </t>
  </si>
  <si>
    <t>Stock Options Outstanding And Exercisable (Tables)</t>
  </si>
  <si>
    <t>Stock Options Outstanding And Exercisable Tables</t>
  </si>
  <si>
    <t>Summary Of Outstanding And Exercisable Stock Options</t>
  </si>
  <si>
    <t xml:space="preserve">The following table summarizes stock options
outstanding and exercisable at June 30, 2015:
Options Outstanding Options Exercisable
Weighted Weighted Weighted
Average Average Average
Exercise Remaining Aggregate Exercise Aggregate
Price Contractual Intrinsic Price Intrinsic
Shares Per Share Life (Years) Value Shares Per Share Value
$ 0.55 to $ 1.26 1,095,000 $ 1.11 2.6 $ 8,595,630 1,095,000 $ 1.11 $ 8,595,630
$ 1.27 to $ 4.32 1,166,033 $ 1.98 1.9 8,144,892 1,141,467 $ 1.93 8,029,723
$ 4.45 to $ 6.86 1,353,069 $ 6.33 8.3 3,558,963 544,405 $ 5.87 1,682,505
$ 7.52 to $ 9.70 1,272,022 $ 8.99 8.8 368,605 295,412 $ 9.54 2,925
$ 9.74 to $ 11.26 574,568 $ 10.10 8.3 - 240,433 $ 10.05 -
5,460,692 $ 20,668,090 3,316,717 $ 18,310,783 </t>
  </si>
  <si>
    <t>Stock Repurchases (Tables)</t>
  </si>
  <si>
    <t>Stock Repurchases Tables</t>
  </si>
  <si>
    <t>Stock Repurchases [Table Text Block]</t>
  </si>
  <si>
    <t xml:space="preserve">The stock repurchase activity as of June
30, 2015 is summarized as follows:
Shares Weighted Average Price Amount
Repurchased Per Share Repurchased (1)
Repurchase of common stock
under 2015 Repurchase Plan 574,467 $ 7.38 $ 4,239,216
Total 574,467 $ 4,239,216
(1) Amount excludes commission fees. </t>
  </si>
  <si>
    <t>Net Income (Loss) Per Share (Tables)</t>
  </si>
  <si>
    <t>Net Income Loss Per Share Tables</t>
  </si>
  <si>
    <t>Net Income (Loss) Per Share</t>
  </si>
  <si>
    <t xml:space="preserve">The following is a reconciliation of the weighted
average number of common shares outstanding used in calculating basic and diluted net income per share (in thousands, except share
and per share data):
Three Months Ended
June 30,
2015 2014
Numerator:
Net income (loss) available to common stockholders $ (472) $ 8
Denominator:
Common shares 88,233 88,592
Denominator for basic calculation 88,233 88,592
Employee stock options - 2,480
Stock purchase rights - 373
Denominator for diluted calculation 88,233 91,445
Net income (loss) per share
Basic $ (0.01) $ 0.00
Diluted $ (0.01) $ 0.00 </t>
  </si>
  <si>
    <t>Schedule of Antidilutive Securities Excluded from Computation of Earnings Per Share</t>
  </si>
  <si>
    <t xml:space="preserve">The following shares attributable to outstanding
stock options and restricted stock purchase rights were excluded from the calculation of diluted earnings per share because their
inclusion would have been antidilutive (in thousands):
Three Months Ended
June 30,
2015 2014
Employee stock options 2,447 1,370
Stock purchase rights 70 79
Total anti-dilutive employee stock-based securities 2,517 1,449 </t>
  </si>
  <si>
    <t>Segment Information (Tables)</t>
  </si>
  <si>
    <t>Segment Information Tables</t>
  </si>
  <si>
    <t>Schedule of Revenue from External Customers and Long-Lived Assets, by Geographical Areas</t>
  </si>
  <si>
    <t xml:space="preserve">The Company's revenue distribution by
geographic region (based upon the destination of shipments and the customer's service address) was as follows:
Three Months Ended
June 30,
2015 2014
Americas (principally US) 88% 91%
Europe 9% 8%
Asia-Pacific 3% 1%
100% 100% Geographic area data is based upon the location
of the property and equipment and is as follows (in thousands):
June 30, March 31,
2015 2015
Americas (principally US) $ 8,280 $ 8,348
Europe 2,931 1,411
Asia-Pacific 503 489
Total $ 11,714 $ 10,248 </t>
  </si>
  <si>
    <t>Operating Segment Information (Tables)</t>
  </si>
  <si>
    <t>Operating Segment Information Tables</t>
  </si>
  <si>
    <t>Schedule of Segment Reporting Information, by Segment</t>
  </si>
  <si>
    <t xml:space="preserve">The following table provides financial information
by operating segment for the three month period ending June 30, 2015 and 2014 (in thousands):
Three Months Ended
June 30,
2015 2014
Americas (principally US)
Net Revenues $ 43,588 $ 35,128
Net Income (loss) $ 251 $ 803
Europe:
Net Revenues $ 4,304 $ 2,785
Net Income (loss) $ (723) $ (795) </t>
  </si>
  <si>
    <t>Acquisition (Tables)</t>
  </si>
  <si>
    <t>Acquisition Tables</t>
  </si>
  <si>
    <t>Schedule of Business Acquisitions, by Acquisition [Table Text Block]</t>
  </si>
  <si>
    <t xml:space="preserve">The preliminary fair values of the assets
acquired and liabilities assumed are as follows (in thousands):
Estimated
Fair Value
Assets acquired:
Cash $ 1,318
Current assets 2,016
Property and equipment 1,453
Intangible assets 14,691
Total assets acquired 19,478
Liabilities assumed:
Current liabilities and non-current liabilities (5,997)
Total liabilities assumed (5,997)
Net identifiable assets acquired 13,481
Goodwill 9,071
Total consideration transferred $ 22,552 The preliminary fair values of the assets
acquired and liabilities assumed are as follows (in thousands):
Estimated
Fair Value
Assets acquired:
Intangible assets $ 1,675
Goodwill 1,214
Total consideration transferred $ 2,889 </t>
  </si>
  <si>
    <t>Description of the Business (Narrative) (Details)</t>
  </si>
  <si>
    <t>Description Of Business Narrative Details</t>
  </si>
  <si>
    <t>Year Founded</t>
  </si>
  <si>
    <t>Entity Incorporation, Date of Incorporation</t>
  </si>
  <si>
    <t>Dec. 31,
		1996</t>
  </si>
  <si>
    <t>Entity Incorporation, State Country Name</t>
  </si>
  <si>
    <t>Delaware</t>
  </si>
  <si>
    <t>Fiscal Year End Date</t>
  </si>
  <si>
    <t>Cash, Cash Equivalents and Investments with Hierarchy (Details) - USD ($) $ in Thousands</t>
  </si>
  <si>
    <t>Mar. 31, 2014</t>
  </si>
  <si>
    <t>Amortized Costs</t>
  </si>
  <si>
    <t>Gross Unrealized Gains</t>
  </si>
  <si>
    <t>Gross Unrealized Loss</t>
  </si>
  <si>
    <t>Estimated Fair Value</t>
  </si>
  <si>
    <t>Short-term marketable investments</t>
  </si>
  <si>
    <t>Aavailable-for-sale investments due within one year</t>
  </si>
  <si>
    <t>Aavailable-for-sale investments due after one year</t>
  </si>
  <si>
    <t>Cash</t>
  </si>
  <si>
    <t>Money Market Funds | Level 1</t>
  </si>
  <si>
    <t>Mutual Funds | Level 1</t>
  </si>
  <si>
    <t>Commercial Paper | Level 2</t>
  </si>
  <si>
    <t>Corporate Debt | Level 2</t>
  </si>
  <si>
    <t>Municipal Securities | Level 2</t>
  </si>
  <si>
    <t>Asset-backed Securities | Level 2</t>
  </si>
  <si>
    <t>Mortgage backed Securities | Level 2</t>
  </si>
  <si>
    <t>Agency Bond | Level 2</t>
  </si>
  <si>
    <t>International Government Securities | Level 2</t>
  </si>
  <si>
    <t>Inventory (Details) - USD ($) $ in Thousands</t>
  </si>
  <si>
    <t>Inventory Details</t>
  </si>
  <si>
    <t>Work-in-process</t>
  </si>
  <si>
    <t>Finished goods</t>
  </si>
  <si>
    <t>Inventory, net</t>
  </si>
  <si>
    <t>Intangible Assets Schedule Of Intangibles (Details) - USD ($) $ in Thousands</t>
  </si>
  <si>
    <t>Gross Carrying Amount</t>
  </si>
  <si>
    <t>Accumulated Amortization</t>
  </si>
  <si>
    <t>Net Carrying Amount</t>
  </si>
  <si>
    <t>Technology</t>
  </si>
  <si>
    <t>Customer relationships</t>
  </si>
  <si>
    <t>Trade names/domains</t>
  </si>
  <si>
    <t>In-process R&amp;D</t>
  </si>
  <si>
    <t>Intangible Assets Schedule Of Future Amortization Of Intangibles (Details) $ in Thousands</t>
  </si>
  <si>
    <t>Jun. 30, 2015USD ($)</t>
  </si>
  <si>
    <t>Intangible Assets Schedule Of Future Amortization Of Intangibles Details</t>
  </si>
  <si>
    <t>Thereafter</t>
  </si>
  <si>
    <t>Total</t>
  </si>
  <si>
    <t>Software Development Costs (Narrative) (Details) - USD ($) $ in Millions</t>
  </si>
  <si>
    <t>12 Months Ended</t>
  </si>
  <si>
    <t>Software Development Costs</t>
  </si>
  <si>
    <t>Software costs capitalized during the period</t>
  </si>
  <si>
    <t>Total capitalized software costs</t>
  </si>
  <si>
    <t>Accumulated software costs amortization</t>
  </si>
  <si>
    <t>Software Development</t>
  </si>
  <si>
    <t>Property and equipment</t>
  </si>
  <si>
    <t>Long-term assets charged to other assets</t>
  </si>
  <si>
    <t>Commitments and Contingencies (Product Warranties) (Details) - USD ($) $ in Thousands</t>
  </si>
  <si>
    <t>Commitments And Contingencies Product Warranties Details</t>
  </si>
  <si>
    <t>Balance at beginning of period</t>
  </si>
  <si>
    <t>Accruals for warranties</t>
  </si>
  <si>
    <t>Settlements</t>
  </si>
  <si>
    <t>Adjustments</t>
  </si>
  <si>
    <t>Balance at end of period</t>
  </si>
  <si>
    <t>Commitments and Contingencies (Service Provider Contracts) (Details) $ in Thousands</t>
  </si>
  <si>
    <t>Commitments And Contingencies Service Provider Contracts Details</t>
  </si>
  <si>
    <t>Total minimum payments</t>
  </si>
  <si>
    <t>Commitments and Contingencies (CustomerSupport Commitments) (Narrative) (Details) - Jun. 30, 2015 $ in Millions</t>
  </si>
  <si>
    <t>USD ($)</t>
  </si>
  <si>
    <t>Commitments And Contingencies Customersupport Commitments Narrative Details</t>
  </si>
  <si>
    <t>Third party customer support vendor minimum monthly commitment</t>
  </si>
  <si>
    <t>Third party customer support vendor maximum obligation</t>
  </si>
  <si>
    <t>Advance termination notice required, days</t>
  </si>
  <si>
    <t>Stock-based Compensation Stock-Based Compensation Expense By Statement Of Operations (Details) - USD ($) $ in Thousands</t>
  </si>
  <si>
    <t>Stock-based employee compensation expense related to employee stock options and employee stock purchases, pre tax</t>
  </si>
  <si>
    <t>Tax benefit</t>
  </si>
  <si>
    <t>Stock-based employee compensation expense related to employee stock options and employee stock purchases, net of tax</t>
  </si>
  <si>
    <t>Stock-based Compensation Option Activity (Details) - Jun. 30, 2015 - $ / shares</t>
  </si>
  <si>
    <t>Stock-based Compensation Option Activity Details</t>
  </si>
  <si>
    <t>Granted</t>
  </si>
  <si>
    <t>Exercised</t>
  </si>
  <si>
    <t>Cancelled/forfeited</t>
  </si>
  <si>
    <t>Options, Vested and expected to vest</t>
  </si>
  <si>
    <t>Options, Exercisable at end of period</t>
  </si>
  <si>
    <t>Weighted-average exercise price of options outstanding, at beginning of period</t>
  </si>
  <si>
    <t>Weighted-average exercise price of options granted during period</t>
  </si>
  <si>
    <t>Weighted-average exercise price of options exercised during the period</t>
  </si>
  <si>
    <t>Weighted-average exercise price of options forfeited, cancelled or expired during the period</t>
  </si>
  <si>
    <t>Weighted-average exercise price of options outstanding at end of period</t>
  </si>
  <si>
    <t>Options, Vested and Expected to Vest, Weighted Average Exercise Price</t>
  </si>
  <si>
    <t>Weighted-Average Exercise Prices, Exercisable at end of period</t>
  </si>
  <si>
    <t>Stock-based Compensation Stock Purchase Right Activity (Details) - 3 months ended Jun. 30, 2015 - $ / shares</t>
  </si>
  <si>
    <t>Stock-based Compensation Stock Purchase Right Activity Details</t>
  </si>
  <si>
    <t>Balance at beginning of year</t>
  </si>
  <si>
    <t>Vested</t>
  </si>
  <si>
    <t>Forfeited</t>
  </si>
  <si>
    <t>Balance at end of year</t>
  </si>
  <si>
    <t>Weighted-average grant date fair market value, beginning balance</t>
  </si>
  <si>
    <t>Weighted-average grant date fair market value of restricted stock rights granted</t>
  </si>
  <si>
    <t>Weighted-average grant date fair market value, released during period</t>
  </si>
  <si>
    <t>Weighted-average grant date fair market value, forfeited during period</t>
  </si>
  <si>
    <t>Weighted-average grant date fair market value, ending balance</t>
  </si>
  <si>
    <t>Weighted-average remaining contractual term, in years, ending balance</t>
  </si>
  <si>
    <t>1 year 113 days</t>
  </si>
  <si>
    <t>Stock-based Compensation Restricted Stock Unit Activity (Details)</t>
  </si>
  <si>
    <t>Jun. 30, 2015$ / sharesshares</t>
  </si>
  <si>
    <t>Stock-based Compensation Restricted Stock Unit Activity Details</t>
  </si>
  <si>
    <t>RSU weighted-average remaining contractual term, in years</t>
  </si>
  <si>
    <t>Beginning of period, weighted-average purchase price | $ / shares</t>
  </si>
  <si>
    <t>Granted, weighted-average purchase price | $ / shares</t>
  </si>
  <si>
    <t>Vested, weighted-average purchase price | $ / shares</t>
  </si>
  <si>
    <t>Forfeited, weighted-average purchase price | $ / shares</t>
  </si>
  <si>
    <t>End of period, weighted-average purchase price | $ / shares</t>
  </si>
  <si>
    <t>Stock-based Compenstaion Stock Options Outstanding And Exercisable (Details) - USD ($)</t>
  </si>
  <si>
    <t>Options Outstanding, Number of Shares</t>
  </si>
  <si>
    <t>Options Outstanding, Weighted-Average Exercise Price Per Share</t>
  </si>
  <si>
    <t>Options Exercisable, Number of Shares</t>
  </si>
  <si>
    <t>Options Exercisable, Weighted-Average Exercise Price Per Share</t>
  </si>
  <si>
    <t>$0.55 - $1.26</t>
  </si>
  <si>
    <t>Range of Exercise Prices, Minimum</t>
  </si>
  <si>
    <t>Range of Exercise Prices, Maximum</t>
  </si>
  <si>
    <t>Options Outstanding, Weighted-Average Remaining Contractual Term (in years)</t>
  </si>
  <si>
    <t>2 years 219 days</t>
  </si>
  <si>
    <t>Options Outstanding, Aggregate Intrinsic Value</t>
  </si>
  <si>
    <t>Options Exercisable, Aggregate Intrinsic Value</t>
  </si>
  <si>
    <t>$1.27 - $4.32</t>
  </si>
  <si>
    <t>1 year 329 days</t>
  </si>
  <si>
    <t>$4.45 - $6.86</t>
  </si>
  <si>
    <t>8 years 110 days</t>
  </si>
  <si>
    <t>$7.52 - $9.70</t>
  </si>
  <si>
    <t>8 years 292 days</t>
  </si>
  <si>
    <t>$9.74 - $11.26</t>
  </si>
  <si>
    <t>$0.55 - $11.26</t>
  </si>
  <si>
    <t>Stock-based Compensation Assumptions Used In Black-Scholes Model (Details) - Option Grants - $ / shares</t>
  </si>
  <si>
    <t>Expected volatility</t>
  </si>
  <si>
    <t>53.00%</t>
  </si>
  <si>
    <t>59.00%</t>
  </si>
  <si>
    <t>Expected dividend yield</t>
  </si>
  <si>
    <t>0.00%</t>
  </si>
  <si>
    <t>Risk-free interest rate</t>
  </si>
  <si>
    <t>1.59%</t>
  </si>
  <si>
    <t>1.53%</t>
  </si>
  <si>
    <t>Weighted average expected option term, in years</t>
  </si>
  <si>
    <t>5 years 3 months</t>
  </si>
  <si>
    <t>5 years</t>
  </si>
  <si>
    <t>Weighted average fair value of options granted, per share</t>
  </si>
  <si>
    <t>Stock-based Compensation (Narrative) (Details) - Jun. 30, 2015 - Stock-Based Awards - USD ($) $ in Millions</t>
  </si>
  <si>
    <t>Unamortized stock-based compensation expense related to unvested stock awards</t>
  </si>
  <si>
    <t>Weighted average period of recognition for unrecognized compensation costs (in years)</t>
  </si>
  <si>
    <t>2 years 259 days</t>
  </si>
  <si>
    <t>Repurchases of Common Shares (Detail) - 3 months ended Jun. 30, 2015 - USD ($)</t>
  </si>
  <si>
    <t>Number of Shares</t>
  </si>
  <si>
    <t>Amount</t>
  </si>
  <si>
    <t>[1]</t>
  </si>
  <si>
    <t>2015 Repurchase Plan</t>
  </si>
  <si>
    <t>Weighted Average Price Per Share</t>
  </si>
  <si>
    <t>Amount excludes commission fees.</t>
  </si>
  <si>
    <t>Income Taxes (Narrative) (Details) - Jun. 30, 2015 - USD ($) $ in Millions</t>
  </si>
  <si>
    <t>Unrecognized tax benefits</t>
  </si>
  <si>
    <t>Federal</t>
  </si>
  <si>
    <t>Tax years open for examination</t>
  </si>
  <si>
    <t>State</t>
  </si>
  <si>
    <t>Foreign</t>
  </si>
  <si>
    <t>Net Income (Loss) Per Share (Details) - USD ($) $ / shares in Units, shares in Thousands, $ in Thousands</t>
  </si>
  <si>
    <t>Numerator:</t>
  </si>
  <si>
    <t>Net income (loss) available to common stockholders</t>
  </si>
  <si>
    <t>Denominator:</t>
  </si>
  <si>
    <t>Common shares</t>
  </si>
  <si>
    <t>Denominator for basic calculation</t>
  </si>
  <si>
    <t>Employee stock options</t>
  </si>
  <si>
    <t>Employee stock purchase rights</t>
  </si>
  <si>
    <t>Denominator for diluted calculation</t>
  </si>
  <si>
    <t>Net Income (Loss) Per Share (Options and Rights Excluded) (Details) - shares shares in Thousands</t>
  </si>
  <si>
    <t>Anti-dilutive shares</t>
  </si>
  <si>
    <t>Stock purchase rights</t>
  </si>
  <si>
    <t>Segment Reporting Revenue and Property and Equipment by Geographic Area (Details) - USD ($) $ in Thousands</t>
  </si>
  <si>
    <t>Geographic Areas, Revenue from External Customers</t>
  </si>
  <si>
    <t>100%</t>
  </si>
  <si>
    <t>Number of customers at more than 10% of revenue</t>
  </si>
  <si>
    <t>Geographic Areas, Long-Lived Assets</t>
  </si>
  <si>
    <t>Americas</t>
  </si>
  <si>
    <t>88%</t>
  </si>
  <si>
    <t>91%</t>
  </si>
  <si>
    <t>Europe</t>
  </si>
  <si>
    <t>9%</t>
  </si>
  <si>
    <t>8%</t>
  </si>
  <si>
    <t>Asia-Pacific</t>
  </si>
  <si>
    <t>3%</t>
  </si>
  <si>
    <t>1%</t>
  </si>
  <si>
    <t>Operating Segment (Details) - USD ($) $ in Thousands</t>
  </si>
  <si>
    <t>Net revenues</t>
  </si>
  <si>
    <t>Acquisitions (Details) - Jun. 30, 2015 - USD ($) $ in Thousands</t>
  </si>
  <si>
    <t>DXI</t>
  </si>
  <si>
    <t>Assets acquired:</t>
  </si>
  <si>
    <t>Current assets</t>
  </si>
  <si>
    <t>Intangible assets</t>
  </si>
  <si>
    <t>Total assets acquired</t>
  </si>
  <si>
    <t>Liabilities assumed:</t>
  </si>
  <si>
    <t>Current and non-current liabilities</t>
  </si>
  <si>
    <t>Total liabilities assumed</t>
  </si>
  <si>
    <t>Net identifiable assets acquired</t>
  </si>
  <si>
    <t>Total consideration transferred</t>
  </si>
  <si>
    <t>Purchase price components</t>
  </si>
  <si>
    <t>Contingent payments</t>
  </si>
  <si>
    <t>Fair value of shares of stock issued</t>
  </si>
  <si>
    <t>Total purchase price</t>
  </si>
  <si>
    <t>Business Acquisition, Name of Acquired Entity</t>
  </si>
  <si>
    <t>DXI Group Limited</t>
  </si>
  <si>
    <t>Business Acquisition, Description of Acquired Entity</t>
  </si>
  <si>
    <t xml:space="preserve">On May 26, 2015, the Company entered into
a share purchase agreement with the shareholders of DXI Limited, API Telecom Limited, Easycallnow Limited and RAS Telecom Limited
(collectively, DXI) for the purchase of the entire share capital of DXI. The transaction closed effective May 29, 2015 and was
not subject to regulatory approvals. The total aggregate purchase price was approximately $22.5 million, consisting of $18.7 million
in cash paid to the DXI shareholders at closing, and $3.8 million in cash deposited into escrow to be held for two years as security
against indemnity claims made by the Company after the closing date. Approximately 352,000 shares of common stock valued at approximately
$3.0 million were issued only to former management shareholders of DXI as part of the share purchase agreement and are subject
to certain restrictions, including a four-year annual vesting requirement based on the continued employment of such shareholders.
Under ASC 805-10-55-25, Business Combinations </t>
  </si>
  <si>
    <t>Business Combination, Assets and Liabilities, Description</t>
  </si>
  <si>
    <t xml:space="preserve">The Company recorded the acquired tangible
and identifiable intangible assets and liabilities assumed based on their estimated fair values. The excess of the consideration
transferred over the aggregate fair values of the assets acquired and liabilities assumed is recorded as goodwill. The amount
of goodwill recognized is primarily attributable to the expected contributions of the entity to the overall corporate strategy
in addition to synergies and acquired workforce of the acquired business. The finite−lived intangible assets consist of
the following: customer relationships, with an estimated weighted-average useful life of two and five years; and developed technology,
with an estimated weighted-average useful life of seven years. The indefinite lived intangible asset consisted of a tradename.
The fair value assigned to identifiable intangible assets acquired was based on estimates and assumptions made by management using
various income approach methods. Intangible assets are amortized on a straight-line basis. None of the goodwill recognized is expected
to be deductible for income tax purposes. </t>
  </si>
  <si>
    <t>Quality Software</t>
  </si>
  <si>
    <t>Quality Software Corporation</t>
  </si>
  <si>
    <t>On June 18, 2015, the Company entered into
an asset purchase agreement with the shareholder of Quality Software Corporation (QSC) and other parties affiliated with the shareholder
and QSC for the purchase of certain assets as per the purchase agreement. The total aggregate fair value of the consideration
was approximately $2.9 million, which was paid in cash to the QSC shareholder at closing. As part of the aggregate purchases price,
there is also $0.5 million in contingent consideration payable subject to attainment of certain revenue and product release milestones
for the acquired business, and $0.3 million in cash held by the Company in escrow to be retained for two years as security against
indemnity claims made by the Company after the closing date. The preliminary fair value of the contingent consideration and escrow
amounts was $0.7 million at the acquisition date.</t>
  </si>
  <si>
    <t xml:space="preserve">The Company recorded the acquired identifiable
intangible assets and liabilities assumed based on their estimated fair values. The excess of the consideration transferred over
the aggregate fair values of the assets acquired and liabilities assumed is recorded as goodwill. The amount of goodwill recognized
is primarily attributable to the expected contributions of the entity to the overall corporate strategy in addition to synergies
and acquired workforce of the acquired business. The finite−lived intangible assets consist of the following: customer relationships,
with an estimated weighted-average useful life of five years; and developed technology, with an estimated weighted-average useful
life of seven years. The indefinite lived intangible asset consisted of a tradename. The fair value assigned to identifiable intangible
assets acquired was based on estimates and assumptions made by management using various income approach methods. Intangible assets
are amortized on a straight-line basis. The goodwill recognized is expected to be deductible for income tax purposes. </t>
  </si>
</sst>
</file>

<file path=xl/styles.xml><?xml version="1.0" encoding="utf-8"?>
<styleSheet xmlns="http://schemas.openxmlformats.org/spreadsheetml/2006/main">
  <numFmts count="6">
    <numFmt formatCode="_(&quot;$ &quot;#,##0_);_(&quot;$ &quot;(#,##0)" numFmtId="165"/>
    <numFmt formatCode="_(&quot;$ &quot;#,##0.00_);_(&quot;$ &quot;(#,##0.00)" numFmtId="166"/>
    <numFmt formatCode="_(&quot;Level &quot;#,##0_);_(&quot;Level &quot;(#,##0)" numFmtId="167"/>
    <numFmt formatCode="_(&quot;Remaining &quot;#,##0_);_(&quot;Remaining &quot;(#,##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023731</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4" r="B12" t="s">
        <v>17</v>
      </c>
    </row>
    <row spans="1:3" r="13">
      <c s="4" r="A13" t="s">
        <v>21</v>
      </c>
      <c s="4" r="B13" t="s">
        <v>22</v>
      </c>
    </row>
    <row spans="1:3" r="14">
      <c s="4" r="A14" t="s">
        <v>23</v>
      </c>
      <c s="5" r="C14" t="n">
        <v>88598106</v>
      </c>
    </row>
    <row spans="1:3" r="15">
      <c s="4" r="A15" t="s">
        <v>24</v>
      </c>
      <c s="6" r="B15" t="s">
        <v>25</v>
      </c>
    </row>
    <row spans="1:3" r="16">
      <c s="4" r="A16" t="s">
        <v>26</v>
      </c>
      <c s="5"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40</v>
      </c>
      <c s="2" r="B1" t="s">
        <v>1</v>
      </c>
    </row>
    <row spans="1:2" r="2">
      <c s="2" r="B2" t="s">
        <v>2</v>
      </c>
    </row>
    <row spans="1:2" r="3">
      <c s="3" r="A3" t="s">
        <v>127</v>
      </c>
    </row>
    <row spans="1:2" r="4">
      <c s="4" r="A4" t="s">
        <v>140</v>
      </c>
      <c s="4" r="B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5</v>
      </c>
      <c s="2" r="B1" t="s">
        <v>1</v>
      </c>
    </row>
    <row spans="1:2" r="2">
      <c s="2" r="B2" t="s">
        <v>2</v>
      </c>
    </row>
    <row spans="1:2" r="3">
      <c s="3" r="A3" t="s">
        <v>127</v>
      </c>
    </row>
    <row spans="1:2" r="4">
      <c s="4" r="A4" t="s">
        <v>145</v>
      </c>
      <c s="4" r="B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47</v>
      </c>
      <c s="2" r="B1" t="s">
        <v>1</v>
      </c>
    </row>
    <row spans="1:2" r="2">
      <c s="2" r="B2" t="s">
        <v>2</v>
      </c>
    </row>
    <row spans="1:2" r="3">
      <c s="3" r="A3" t="s">
        <v>127</v>
      </c>
    </row>
    <row spans="1:2" r="4">
      <c s="4" r="A4" t="s">
        <v>147</v>
      </c>
      <c s="4" r="B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s="1" r="A1" t="s">
        <v>155</v>
      </c>
      <c s="2" r="B1" t="s">
        <v>1</v>
      </c>
    </row>
    <row spans="1:2" r="2">
      <c s="2" r="B2" t="s">
        <v>2</v>
      </c>
    </row>
    <row spans="1:2" r="3">
      <c s="3" r="A3" t="s">
        <v>127</v>
      </c>
    </row>
    <row spans="1:2" r="4">
      <c s="4" r="A4" t="s">
        <v>156</v>
      </c>
      <c s="4" r="B4" t="s">
        <v>157</v>
      </c>
    </row>
    <row spans="1:2" r="5">
      <c s="4" r="A5" t="s">
        <v>158</v>
      </c>
      <c s="4" r="B5" t="s">
        <v>159</v>
      </c>
    </row>
    <row spans="1:2" r="6">
      <c s="4" r="A6" t="s">
        <v>160</v>
      </c>
      <c s="4" r="B6" t="s">
        <v>161</v>
      </c>
    </row>
    <row spans="1:2" r="7">
      <c s="4" r="A7" t="s">
        <v>162</v>
      </c>
      <c s="4" r="B7" t="s">
        <v>163</v>
      </c>
    </row>
    <row spans="1:2" r="8">
      <c s="4" r="A8" t="s">
        <v>164</v>
      </c>
      <c s="4" r="B8" t="s">
        <v>165</v>
      </c>
    </row>
    <row spans="1:2" r="9">
      <c s="4" r="A9" t="s">
        <v>166</v>
      </c>
      <c s="4" r="B9" t="s">
        <v>167</v>
      </c>
    </row>
    <row spans="1:2" r="10">
      <c s="4" r="A10" t="s">
        <v>168</v>
      </c>
      <c s="4" r="B10" t="s">
        <v>169</v>
      </c>
    </row>
    <row spans="1:2" r="11">
      <c s="4" r="A11" t="s">
        <v>170</v>
      </c>
      <c s="4" r="B11" t="s">
        <v>171</v>
      </c>
    </row>
    <row spans="1:2" r="12">
      <c s="4" r="A12" t="s">
        <v>172</v>
      </c>
      <c s="4" r="B12"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74</v>
      </c>
      <c s="2" r="B1" t="s">
        <v>1</v>
      </c>
    </row>
    <row spans="1:2" r="2">
      <c s="2" r="B2" t="s">
        <v>2</v>
      </c>
    </row>
    <row spans="1:2" r="3">
      <c s="3" r="A3" t="s">
        <v>175</v>
      </c>
    </row>
    <row spans="1:2" r="4">
      <c s="4" r="A4" t="s">
        <v>176</v>
      </c>
      <c s="4" r="B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27</v>
      </c>
      <c s="2" r="B1" t="s">
        <v>2</v>
      </c>
      <c s="2" r="C1" t="s">
        <v>28</v>
      </c>
    </row>
    <row spans="1:3" r="2">
      <c s="3" r="A2" t="s">
        <v>29</v>
      </c>
    </row>
    <row spans="1:3" r="3">
      <c s="4" r="A3" t="s">
        <v>30</v>
      </c>
      <c s="7" r="B3" t="n">
        <v>29298</v>
      </c>
      <c s="7" r="C3" t="n">
        <v>53110</v>
      </c>
    </row>
    <row spans="1:3" r="4">
      <c s="4" r="A4" t="s">
        <v>31</v>
      </c>
      <c s="5" r="B4" t="n">
        <v>127668</v>
      </c>
      <c s="5" r="C4" t="n">
        <v>123984</v>
      </c>
    </row>
    <row spans="1:3" r="5">
      <c s="4" r="A5" t="s">
        <v>32</v>
      </c>
      <c s="5" r="B5" t="n">
        <v>8041</v>
      </c>
      <c s="5" r="C5" t="n">
        <v>6642</v>
      </c>
    </row>
    <row spans="1:3" r="6">
      <c s="4" r="A6" t="s">
        <v>33</v>
      </c>
      <c s="5" r="B6" t="n">
        <v>618</v>
      </c>
      <c s="5" r="C6" t="n">
        <v>704</v>
      </c>
    </row>
    <row spans="1:3" r="7">
      <c s="4" r="A7" t="s">
        <v>34</v>
      </c>
      <c s="5" r="B7" t="n">
        <v>500</v>
      </c>
      <c s="5" r="C7" t="n">
        <v>428</v>
      </c>
    </row>
    <row spans="1:3" r="8">
      <c s="4" r="A8" t="s">
        <v>35</v>
      </c>
      <c s="5" r="B8" t="n">
        <v>3978</v>
      </c>
      <c s="5" r="C8" t="n">
        <v>4454</v>
      </c>
    </row>
    <row spans="1:3" r="9">
      <c s="4" r="A9" t="s">
        <v>36</v>
      </c>
      <c s="5" r="B9" t="n">
        <v>4034</v>
      </c>
      <c s="5" r="C9" t="n">
        <v>2274</v>
      </c>
    </row>
    <row spans="1:3" r="10">
      <c s="4" r="A10" t="s">
        <v>37</v>
      </c>
      <c s="5" r="B10" t="n">
        <v>174137</v>
      </c>
      <c s="5" r="C10" t="n">
        <v>191596</v>
      </c>
    </row>
    <row spans="1:3" r="11">
      <c s="4" r="A11" t="s">
        <v>38</v>
      </c>
      <c s="5" r="B11" t="n">
        <v>11714</v>
      </c>
      <c s="5" r="C11" t="n">
        <v>10248</v>
      </c>
    </row>
    <row spans="1:3" r="12">
      <c s="4" r="A12" t="s">
        <v>39</v>
      </c>
      <c s="5" r="B12" t="n">
        <v>28510</v>
      </c>
      <c s="5" r="C12" t="n">
        <v>12260</v>
      </c>
    </row>
    <row spans="1:3" r="13">
      <c s="4" r="A13" t="s">
        <v>40</v>
      </c>
      <c s="5" r="B13" t="n">
        <v>48039</v>
      </c>
      <c s="5" r="C13" t="n">
        <v>36887</v>
      </c>
    </row>
    <row spans="1:3" r="14">
      <c s="4" r="A14" t="s">
        <v>41</v>
      </c>
      <c s="5" r="B14" t="n">
        <v>43169</v>
      </c>
      <c s="5" r="C14" t="n">
        <v>43169</v>
      </c>
    </row>
    <row spans="1:3" r="15">
      <c s="4" r="A15" t="s">
        <v>42</v>
      </c>
      <c s="5" r="B15" t="n">
        <v>1463</v>
      </c>
      <c s="5" r="C15" t="n">
        <v>1464</v>
      </c>
    </row>
    <row spans="1:3" r="16">
      <c s="4" r="A16" t="s">
        <v>43</v>
      </c>
      <c s="5" r="B16" t="n">
        <v>307032</v>
      </c>
      <c s="5" r="C16" t="n">
        <v>295624</v>
      </c>
    </row>
    <row spans="1:3" r="17">
      <c s="3" r="A17" t="s">
        <v>44</v>
      </c>
    </row>
    <row spans="1:3" r="18">
      <c s="4" r="A18" t="s">
        <v>45</v>
      </c>
      <c s="5" r="B18" t="n">
        <v>9736</v>
      </c>
      <c s="5" r="C18" t="n">
        <v>7775</v>
      </c>
    </row>
    <row spans="1:3" r="19">
      <c s="4" r="A19" t="s">
        <v>46</v>
      </c>
      <c s="5" r="B19" t="n">
        <v>7305</v>
      </c>
      <c s="5" r="C19" t="n">
        <v>6183</v>
      </c>
    </row>
    <row spans="1:3" r="20">
      <c s="4" r="A20" t="s">
        <v>47</v>
      </c>
      <c s="5" r="B20" t="n">
        <v>342</v>
      </c>
      <c s="5" r="C20" t="n">
        <v>339</v>
      </c>
    </row>
    <row spans="1:3" r="21">
      <c s="4" r="A21" t="s">
        <v>48</v>
      </c>
      <c s="5" r="B21" t="n">
        <v>3437</v>
      </c>
      <c s="5" r="C21" t="n">
        <v>2800</v>
      </c>
    </row>
    <row spans="1:3" r="22">
      <c s="4" r="A22" t="s">
        <v>49</v>
      </c>
      <c s="5" r="B22" t="n">
        <v>1514</v>
      </c>
      <c s="5" r="C22" t="n">
        <v>1768</v>
      </c>
    </row>
    <row spans="1:3" r="23">
      <c s="4" r="A23" t="s">
        <v>50</v>
      </c>
      <c s="5" r="B23" t="n">
        <v>3354</v>
      </c>
      <c s="5" r="C23" t="n">
        <v>2965</v>
      </c>
    </row>
    <row spans="1:3" r="24">
      <c s="4" r="A24" t="s">
        <v>51</v>
      </c>
      <c s="5" r="B24" t="n">
        <v>25688</v>
      </c>
      <c s="5" r="C24" t="n">
        <v>21830</v>
      </c>
    </row>
    <row spans="1:3" r="25">
      <c s="4" r="A25" t="s">
        <v>52</v>
      </c>
      <c s="5" r="B25" t="n">
        <v>4709</v>
      </c>
      <c s="5" r="C25" t="n">
        <v>1352</v>
      </c>
    </row>
    <row spans="1:3" r="26">
      <c s="4" r="A26" t="s">
        <v>53</v>
      </c>
      <c s="5" r="B26" t="n">
        <v>196</v>
      </c>
      <c s="5" r="C26" t="n">
        <v>231</v>
      </c>
    </row>
    <row spans="1:3" r="27">
      <c s="4" r="A27" t="s">
        <v>54</v>
      </c>
      <c s="7" r="B27" t="n">
        <v>30593</v>
      </c>
      <c s="5" r="C27" t="n">
        <v>23413</v>
      </c>
    </row>
    <row spans="1:3" r="28">
      <c s="4" r="A28" t="s">
        <v>55</v>
      </c>
    </row>
    <row spans="1:3" r="29">
      <c s="3" r="A29" t="s">
        <v>56</v>
      </c>
    </row>
    <row spans="1:3" r="30">
      <c s="4" r="A30" t="s">
        <v>57</v>
      </c>
      <c s="7" r="B30" t="n">
        <v>88</v>
      </c>
      <c s="5" r="C30" t="n">
        <v>88</v>
      </c>
    </row>
    <row spans="1:3" r="31">
      <c s="4" r="A31" t="s">
        <v>58</v>
      </c>
      <c s="5" r="B31" t="n">
        <v>382241</v>
      </c>
      <c s="5" r="C31" t="n">
        <v>378971</v>
      </c>
    </row>
    <row spans="1:3" r="32">
      <c s="4" r="A32" t="s">
        <v>59</v>
      </c>
      <c s="5" r="B32" t="n">
        <v>-679</v>
      </c>
      <c s="5" r="C32" t="n">
        <v>-2109</v>
      </c>
    </row>
    <row spans="1:3" r="33">
      <c s="4" r="A33" t="s">
        <v>60</v>
      </c>
      <c s="5" r="B33" t="n">
        <v>-105211</v>
      </c>
      <c s="5" r="C33" t="n">
        <v>-104739</v>
      </c>
    </row>
    <row spans="1:3" r="34">
      <c s="4" r="A34" t="s">
        <v>61</v>
      </c>
      <c s="5" r="B34" t="n">
        <v>276439</v>
      </c>
      <c s="5" r="C34" t="n">
        <v>272211</v>
      </c>
    </row>
    <row spans="1:3" r="35">
      <c s="4" r="A35" t="s">
        <v>62</v>
      </c>
      <c s="7" r="B35" t="n">
        <v>307032</v>
      </c>
      <c s="7" r="C35" t="n">
        <v>2956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r="A1" t="s">
        <v>181</v>
      </c>
      <c s="2" r="B1" t="s">
        <v>1</v>
      </c>
    </row>
    <row spans="1:2" r="2">
      <c s="2" r="B2" t="s">
        <v>2</v>
      </c>
    </row>
    <row spans="1:2" r="3">
      <c s="3" r="A3" t="s">
        <v>182</v>
      </c>
    </row>
    <row spans="1:2" r="4">
      <c s="4" r="A4" t="s">
        <v>183</v>
      </c>
      <c s="4" r="B4" t="s">
        <v>184</v>
      </c>
    </row>
    <row spans="1:2" r="5">
      <c s="4" r="A5" t="s">
        <v>185</v>
      </c>
      <c s="4" r="B5"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r="A1" t="s">
        <v>187</v>
      </c>
      <c s="2" r="B1" t="s">
        <v>1</v>
      </c>
    </row>
    <row spans="1:2" r="2">
      <c s="2" r="B2" t="s">
        <v>2</v>
      </c>
    </row>
    <row spans="1:2" r="3">
      <c s="3" r="A3" t="s">
        <v>188</v>
      </c>
    </row>
    <row spans="1:2" r="4">
      <c s="4" r="A4" t="s">
        <v>189</v>
      </c>
      <c s="4" r="B4" t="s">
        <v>190</v>
      </c>
    </row>
    <row spans="1:2" r="5">
      <c s="4" r="A5" t="s">
        <v>191</v>
      </c>
      <c s="4" r="B5"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3</v>
      </c>
      <c s="2" r="B1" t="s">
        <v>1</v>
      </c>
    </row>
    <row spans="1:2" r="2">
      <c s="2" r="B2" t="s">
        <v>2</v>
      </c>
    </row>
    <row spans="1:2" r="3">
      <c s="3" r="A3" t="s">
        <v>194</v>
      </c>
    </row>
    <row spans="1:2" r="4">
      <c s="4" r="A4" t="s">
        <v>195</v>
      </c>
      <c s="4" r="B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197</v>
      </c>
      <c s="2" r="B1" t="s">
        <v>1</v>
      </c>
    </row>
    <row spans="1:2" r="2">
      <c s="2" r="B2" t="s">
        <v>2</v>
      </c>
    </row>
    <row spans="1:2" r="3">
      <c s="4" r="A3" t="s">
        <v>198</v>
      </c>
    </row>
    <row spans="1:2" r="4">
      <c s="4" r="A4" t="s">
        <v>199</v>
      </c>
      <c s="4" r="B4" t="s">
        <v>200</v>
      </c>
    </row>
    <row spans="1:2" r="5">
      <c s="4" r="A5" t="s">
        <v>201</v>
      </c>
      <c s="4" r="B5" t="s">
        <v>202</v>
      </c>
    </row>
    <row spans="1:2" r="6">
      <c s="4" r="A6" t="s">
        <v>203</v>
      </c>
    </row>
    <row spans="1:2" r="7">
      <c s="4" r="A7" t="s">
        <v>199</v>
      </c>
      <c s="4" r="B7" t="s">
        <v>204</v>
      </c>
    </row>
    <row spans="1:2" r="8">
      <c s="4" r="A8" t="s">
        <v>205</v>
      </c>
    </row>
    <row spans="1:2" r="9">
      <c s="4" r="A9" t="s">
        <v>199</v>
      </c>
      <c s="4" r="B9"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7</v>
      </c>
      <c s="2" r="B1" t="s">
        <v>1</v>
      </c>
    </row>
    <row spans="1:2" r="2">
      <c s="2" r="B2" t="s">
        <v>2</v>
      </c>
    </row>
    <row spans="1:2" r="3">
      <c s="3" r="A3" t="s">
        <v>208</v>
      </c>
    </row>
    <row spans="1:2" r="4">
      <c s="4" r="A4" t="s">
        <v>209</v>
      </c>
      <c s="4" r="B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11</v>
      </c>
      <c s="2" r="B1" t="s">
        <v>1</v>
      </c>
    </row>
    <row spans="1:2" r="2">
      <c s="2" r="B2" t="s">
        <v>2</v>
      </c>
    </row>
    <row spans="1:2" r="3">
      <c s="3" r="A3" t="s">
        <v>212</v>
      </c>
    </row>
    <row spans="1:2" r="4">
      <c s="4" r="A4" t="s">
        <v>213</v>
      </c>
      <c s="4" r="B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5</v>
      </c>
      <c s="2" r="B1" t="s">
        <v>1</v>
      </c>
    </row>
    <row spans="1:2" r="2">
      <c s="2" r="B2" t="s">
        <v>2</v>
      </c>
    </row>
    <row spans="1:2" r="3">
      <c s="3" r="A3" t="s">
        <v>216</v>
      </c>
    </row>
    <row spans="1:2" r="4">
      <c s="4" r="A4" t="s">
        <v>217</v>
      </c>
      <c s="4" r="B4" t="s">
        <v>218</v>
      </c>
    </row>
    <row spans="1:2" r="5">
      <c s="4" r="A5" t="s">
        <v>219</v>
      </c>
      <c s="4" r="B5"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1</v>
      </c>
      <c s="2" r="B1" t="s">
        <v>1</v>
      </c>
    </row>
    <row spans="1:2" r="2">
      <c s="2" r="B2" t="s">
        <v>2</v>
      </c>
    </row>
    <row spans="1:2" r="3">
      <c s="3" r="A3" t="s">
        <v>222</v>
      </c>
    </row>
    <row spans="1:2" r="4">
      <c s="4" r="A4" t="s">
        <v>223</v>
      </c>
      <c s="4" r="B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25</v>
      </c>
      <c s="2" r="B1" t="s">
        <v>1</v>
      </c>
    </row>
    <row spans="1:2" r="2">
      <c s="2" r="B2" t="s">
        <v>2</v>
      </c>
    </row>
    <row spans="1:2" r="3">
      <c s="3" r="A3" t="s">
        <v>226</v>
      </c>
    </row>
    <row spans="1:2" r="4">
      <c s="4" r="A4" t="s">
        <v>227</v>
      </c>
      <c s="4" r="B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29</v>
      </c>
      <c s="2" r="B1" t="s">
        <v>1</v>
      </c>
    </row>
    <row spans="1:2" r="2">
      <c s="2" r="B2" t="s">
        <v>2</v>
      </c>
    </row>
    <row spans="1:2" r="3">
      <c s="3" r="A3" t="s">
        <v>230</v>
      </c>
    </row>
    <row spans="1:2" r="4">
      <c s="4" r="A4" t="s">
        <v>231</v>
      </c>
      <c s="4" r="B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3</v>
      </c>
      <c s="2" r="B1" t="s">
        <v>1</v>
      </c>
    </row>
    <row spans="1:3" r="2">
      <c s="2" r="B2" t="s">
        <v>2</v>
      </c>
      <c s="2" r="C2" t="s">
        <v>64</v>
      </c>
    </row>
    <row spans="1:3" r="3">
      <c s="3" r="A3" t="s">
        <v>65</v>
      </c>
    </row>
    <row spans="1:3" r="4">
      <c s="4" r="A4" t="s">
        <v>66</v>
      </c>
      <c s="7" r="B4" t="n">
        <v>44168</v>
      </c>
      <c s="7" r="C4" t="n">
        <v>34276</v>
      </c>
    </row>
    <row spans="1:3" r="5">
      <c s="4" r="A5" t="s">
        <v>67</v>
      </c>
      <c s="5" r="B5" t="n">
        <v>3724</v>
      </c>
      <c s="5" r="C5" t="n">
        <v>3637</v>
      </c>
    </row>
    <row spans="1:3" r="6">
      <c s="4" r="A6" t="s">
        <v>68</v>
      </c>
      <c s="5" r="B6" t="n">
        <v>47892</v>
      </c>
      <c s="5" r="C6" t="n">
        <v>37913</v>
      </c>
    </row>
    <row spans="1:3" r="7">
      <c s="3" r="A7" t="s">
        <v>69</v>
      </c>
    </row>
    <row spans="1:3" r="8">
      <c s="4" r="A8" t="s">
        <v>70</v>
      </c>
      <c s="5" r="B8" t="n">
        <v>8459</v>
      </c>
      <c s="5" r="C8" t="n">
        <v>6997</v>
      </c>
    </row>
    <row spans="1:3" r="9">
      <c s="4" r="A9" t="s">
        <v>71</v>
      </c>
      <c s="5" r="B9" t="n">
        <v>4382</v>
      </c>
      <c s="5" r="C9" t="n">
        <v>3969</v>
      </c>
    </row>
    <row spans="1:3" r="10">
      <c s="4" r="A10" t="s">
        <v>72</v>
      </c>
      <c s="5" r="B10" t="n">
        <v>5080</v>
      </c>
      <c s="5" r="C10" t="n">
        <v>3406</v>
      </c>
    </row>
    <row spans="1:3" r="11">
      <c s="4" r="A11" t="s">
        <v>73</v>
      </c>
      <c s="5" r="B11" t="n">
        <v>23824</v>
      </c>
      <c s="5" r="C11" t="n">
        <v>19160</v>
      </c>
    </row>
    <row spans="1:3" r="12">
      <c s="4" r="A12" t="s">
        <v>74</v>
      </c>
      <c s="5" r="B12" t="n">
        <v>6068</v>
      </c>
      <c s="5" r="C12" t="n">
        <v>3878</v>
      </c>
    </row>
    <row spans="1:3" r="13">
      <c s="4" r="A13" t="s">
        <v>75</v>
      </c>
      <c s="5" r="B13" t="n">
        <v>47813</v>
      </c>
      <c s="5" r="C13" t="n">
        <v>37410</v>
      </c>
    </row>
    <row spans="1:3" r="14">
      <c s="4" r="A14" t="s">
        <v>76</v>
      </c>
      <c s="5" r="B14" t="n">
        <v>79</v>
      </c>
      <c s="5" r="C14" t="n">
        <v>503</v>
      </c>
    </row>
    <row spans="1:3" r="15">
      <c s="4" r="A15" t="s">
        <v>77</v>
      </c>
      <c s="5" r="B15" t="n">
        <v>234</v>
      </c>
      <c s="5" r="C15" t="n">
        <v>177</v>
      </c>
    </row>
    <row spans="1:3" r="16">
      <c s="4" r="A16" t="s">
        <v>78</v>
      </c>
      <c s="5" r="B16" t="n">
        <v>313</v>
      </c>
      <c s="5" r="C16" t="n">
        <v>680</v>
      </c>
    </row>
    <row spans="1:3" r="17">
      <c s="4" r="A17" t="s">
        <v>79</v>
      </c>
      <c s="5" r="B17" t="n">
        <v>785</v>
      </c>
      <c s="5" r="C17" t="n">
        <v>672</v>
      </c>
    </row>
    <row spans="1:3" r="18">
      <c s="4" r="A18" t="s">
        <v>80</v>
      </c>
      <c s="7" r="B18" t="n">
        <v>-472</v>
      </c>
      <c s="7" r="C18" t="n">
        <v>8</v>
      </c>
    </row>
    <row spans="1:3" r="19">
      <c s="3" r="A19" t="s">
        <v>81</v>
      </c>
    </row>
    <row spans="1:3" r="20">
      <c s="4" r="A20" t="s">
        <v>82</v>
      </c>
      <c s="8" r="B20" t="n">
        <v>-0.01</v>
      </c>
      <c s="7" r="C20" t="n">
        <v>0</v>
      </c>
    </row>
    <row spans="1:3" r="21">
      <c s="4" r="A21" t="s">
        <v>83</v>
      </c>
      <c s="8" r="B21" t="n">
        <v>-0.01</v>
      </c>
      <c s="7" r="C21" t="n">
        <v>0</v>
      </c>
    </row>
    <row spans="1:3" r="22">
      <c s="3" r="A22" t="s">
        <v>84</v>
      </c>
    </row>
    <row spans="1:3" r="23">
      <c s="4" r="A23" t="s">
        <v>82</v>
      </c>
      <c s="5" r="B23" t="n">
        <v>88233</v>
      </c>
      <c s="5" r="C23" t="n">
        <v>88592</v>
      </c>
    </row>
    <row spans="1:3" r="24">
      <c s="4" r="A24" t="s">
        <v>83</v>
      </c>
      <c s="5" r="B24" t="n">
        <v>88233</v>
      </c>
      <c s="5" r="C24" t="n">
        <v>9144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16"/>
  </cols>
  <sheetData>
    <row spans="1:2" r="1">
      <c s="1" r="A1" t="s">
        <v>233</v>
      </c>
      <c s="2" r="B1" t="s">
        <v>1</v>
      </c>
    </row>
    <row spans="1:2" r="2">
      <c s="2" r="B2" t="s">
        <v>2</v>
      </c>
    </row>
    <row spans="1:2" r="3">
      <c s="3" r="A3" t="s">
        <v>234</v>
      </c>
    </row>
    <row spans="1:2" r="4">
      <c s="4" r="A4" t="s">
        <v>235</v>
      </c>
      <c s="5" r="B4" t="n">
        <v>1987</v>
      </c>
    </row>
    <row spans="1:2" r="5">
      <c s="4" r="A5" t="s">
        <v>236</v>
      </c>
      <c s="4" r="B5" t="s">
        <v>237</v>
      </c>
    </row>
    <row spans="1:2" r="6">
      <c s="4" r="A6" t="s">
        <v>238</v>
      </c>
      <c s="4" r="B6" t="s">
        <v>239</v>
      </c>
    </row>
    <row spans="1:2" r="7">
      <c s="4" r="A7" t="s">
        <v>240</v>
      </c>
      <c s="4" r="B7" t="s">
        <v>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41</v>
      </c>
      <c s="2" r="B1" t="s">
        <v>2</v>
      </c>
      <c s="2" r="C1" t="s">
        <v>28</v>
      </c>
      <c s="2" r="D1" t="s">
        <v>64</v>
      </c>
      <c s="2" r="E1" t="s">
        <v>242</v>
      </c>
    </row>
    <row spans="1:5" r="2">
      <c s="4" r="A2" t="s">
        <v>243</v>
      </c>
      <c s="7" r="B2" t="n">
        <v>157116</v>
      </c>
      <c s="7" r="C2" t="n">
        <v>177198</v>
      </c>
    </row>
    <row spans="1:5" r="3">
      <c s="4" r="A3" t="s">
        <v>244</v>
      </c>
      <c s="5" r="B3" t="n">
        <v>53</v>
      </c>
      <c s="5" r="C3" t="n">
        <v>71</v>
      </c>
    </row>
    <row spans="1:5" r="4">
      <c s="4" r="A4" t="s">
        <v>245</v>
      </c>
      <c s="5" r="B4" t="n">
        <v>-203</v>
      </c>
      <c s="5" r="C4" t="n">
        <v>-175</v>
      </c>
    </row>
    <row spans="1:5" r="5">
      <c s="4" r="A5" t="s">
        <v>246</v>
      </c>
      <c s="5" r="B5" t="n">
        <v>156966</v>
      </c>
      <c s="5" r="C5" t="n">
        <v>177094</v>
      </c>
    </row>
    <row spans="1:5" r="6">
      <c s="4" r="A6" t="s">
        <v>30</v>
      </c>
      <c s="5" r="B6" t="n">
        <v>29298</v>
      </c>
      <c s="5" r="C6" t="n">
        <v>53110</v>
      </c>
      <c s="7" r="D6" t="n">
        <v>55073</v>
      </c>
      <c s="7" r="E6" t="n">
        <v>59159</v>
      </c>
    </row>
    <row spans="1:5" r="7">
      <c s="4" r="A7" t="s">
        <v>247</v>
      </c>
      <c s="5" r="B7" t="n">
        <v>127668</v>
      </c>
      <c s="5" r="C7" t="n">
        <v>123984</v>
      </c>
    </row>
    <row spans="1:5" r="8">
      <c s="4" r="A8" t="s">
        <v>248</v>
      </c>
      <c s="5" r="B8" t="n">
        <v>68976</v>
      </c>
    </row>
    <row spans="1:5" r="9">
      <c s="4" r="A9" t="s">
        <v>249</v>
      </c>
      <c s="5" r="B9" t="n">
        <v>58692</v>
      </c>
    </row>
    <row spans="1:5" r="10">
      <c s="9" r="A10" t="n">
        <v>1</v>
      </c>
    </row>
    <row spans="1:5" r="11">
      <c s="4" r="A11" t="s">
        <v>243</v>
      </c>
      <c s="5" r="B11" t="n">
        <v>31298</v>
      </c>
      <c s="5" r="C11" t="n">
        <v>55110</v>
      </c>
    </row>
    <row spans="1:5" r="12">
      <c s="4" r="A12" t="s">
        <v>244</v>
      </c>
      <c s="5" r="B12" t="n">
        <v>0</v>
      </c>
      <c s="5" r="C12" t="n">
        <v>0</v>
      </c>
    </row>
    <row spans="1:5" r="13">
      <c s="4" r="A13" t="s">
        <v>245</v>
      </c>
      <c s="5" r="B13" t="n">
        <v>-139</v>
      </c>
      <c s="5" r="C13" t="n">
        <v>-107</v>
      </c>
    </row>
    <row spans="1:5" r="14">
      <c s="4" r="A14" t="s">
        <v>246</v>
      </c>
      <c s="5" r="B14" t="n">
        <v>31159</v>
      </c>
      <c s="5" r="C14" t="n">
        <v>55003</v>
      </c>
    </row>
    <row spans="1:5" r="15">
      <c s="4" r="A15" t="s">
        <v>30</v>
      </c>
      <c s="5" r="B15" t="n">
        <v>29298</v>
      </c>
      <c s="5" r="C15" t="n">
        <v>53110</v>
      </c>
    </row>
    <row spans="1:5" r="16">
      <c s="4" r="A16" t="s">
        <v>247</v>
      </c>
      <c s="5" r="B16" t="n">
        <v>1861</v>
      </c>
      <c s="5" r="C16" t="n">
        <v>1893</v>
      </c>
    </row>
    <row spans="1:5" r="17">
      <c s="9" r="A17" t="n">
        <v>2</v>
      </c>
    </row>
    <row spans="1:5" r="18">
      <c s="4" r="A18" t="s">
        <v>243</v>
      </c>
      <c s="5" r="B18" t="n">
        <v>125818</v>
      </c>
      <c s="5" r="C18" t="n">
        <v>122088</v>
      </c>
    </row>
    <row spans="1:5" r="19">
      <c s="4" r="A19" t="s">
        <v>244</v>
      </c>
      <c s="5" r="B19" t="n">
        <v>53</v>
      </c>
      <c s="5" r="C19" t="n">
        <v>71</v>
      </c>
    </row>
    <row spans="1:5" r="20">
      <c s="4" r="A20" t="s">
        <v>245</v>
      </c>
      <c s="5" r="B20" t="n">
        <v>-64</v>
      </c>
      <c s="5" r="C20" t="n">
        <v>-68</v>
      </c>
    </row>
    <row spans="1:5" r="21">
      <c s="4" r="A21" t="s">
        <v>246</v>
      </c>
      <c s="5" r="B21" t="n">
        <v>125807</v>
      </c>
      <c s="5" r="C21" t="n">
        <v>122091</v>
      </c>
    </row>
    <row spans="1:5" r="22">
      <c s="4" r="A22" t="s">
        <v>30</v>
      </c>
      <c s="5" r="B22" t="n">
        <v>0</v>
      </c>
      <c s="5" r="C22" t="n">
        <v>0</v>
      </c>
    </row>
    <row spans="1:5" r="23">
      <c s="4" r="A23" t="s">
        <v>247</v>
      </c>
      <c s="5" r="B23" t="n">
        <v>125807</v>
      </c>
      <c s="5" r="C23" t="n">
        <v>122091</v>
      </c>
    </row>
    <row spans="1:5" r="24">
      <c s="4" r="A24" t="s">
        <v>250</v>
      </c>
    </row>
    <row spans="1:5" r="25">
      <c s="4" r="A25" t="s">
        <v>243</v>
      </c>
      <c s="5" r="B25" t="n">
        <v>12466</v>
      </c>
      <c s="5" r="C25" t="n">
        <v>24734</v>
      </c>
    </row>
    <row spans="1:5" r="26">
      <c s="4" r="A26" t="s">
        <v>244</v>
      </c>
      <c s="5" r="B26" t="n">
        <v>0</v>
      </c>
      <c s="5" r="C26" t="n">
        <v>0</v>
      </c>
    </row>
    <row spans="1:5" r="27">
      <c s="4" r="A27" t="s">
        <v>245</v>
      </c>
      <c s="5" r="B27" t="n">
        <v>0</v>
      </c>
      <c s="5" r="C27" t="n">
        <v>0</v>
      </c>
    </row>
    <row spans="1:5" r="28">
      <c s="4" r="A28" t="s">
        <v>246</v>
      </c>
      <c s="5" r="B28" t="n">
        <v>12466</v>
      </c>
      <c s="5" r="C28" t="n">
        <v>24734</v>
      </c>
    </row>
    <row spans="1:5" r="29">
      <c s="4" r="A29" t="s">
        <v>30</v>
      </c>
      <c s="5" r="B29" t="n">
        <v>12466</v>
      </c>
      <c s="5" r="C29" t="n">
        <v>24734</v>
      </c>
    </row>
    <row spans="1:5" r="30">
      <c s="4" r="A30" t="s">
        <v>247</v>
      </c>
      <c s="5" r="B30" t="n">
        <v>0</v>
      </c>
      <c s="5" r="C30" t="n">
        <v>0</v>
      </c>
    </row>
    <row spans="1:5" r="31">
      <c s="4" r="A31" t="s">
        <v>251</v>
      </c>
    </row>
    <row spans="1:5" r="32">
      <c s="4" r="A32" t="s">
        <v>243</v>
      </c>
      <c s="5" r="B32" t="n">
        <v>16832</v>
      </c>
      <c s="5" r="C32" t="n">
        <v>28376</v>
      </c>
    </row>
    <row spans="1:5" r="33">
      <c s="4" r="A33" t="s">
        <v>244</v>
      </c>
      <c s="5" r="B33" t="n">
        <v>0</v>
      </c>
      <c s="5" r="C33" t="n">
        <v>0</v>
      </c>
    </row>
    <row spans="1:5" r="34">
      <c s="4" r="A34" t="s">
        <v>245</v>
      </c>
      <c s="5" r="B34" t="n">
        <v>0</v>
      </c>
      <c s="5" r="C34" t="n">
        <v>0</v>
      </c>
    </row>
    <row spans="1:5" r="35">
      <c s="4" r="A35" t="s">
        <v>246</v>
      </c>
      <c s="5" r="B35" t="n">
        <v>16832</v>
      </c>
      <c s="5" r="C35" t="n">
        <v>28376</v>
      </c>
    </row>
    <row spans="1:5" r="36">
      <c s="4" r="A36" t="s">
        <v>30</v>
      </c>
      <c s="5" r="B36" t="n">
        <v>16832</v>
      </c>
      <c s="5" r="C36" t="n">
        <v>28376</v>
      </c>
    </row>
    <row spans="1:5" r="37">
      <c s="4" r="A37" t="s">
        <v>247</v>
      </c>
      <c s="5" r="B37" t="n">
        <v>0</v>
      </c>
      <c s="5" r="C37" t="n">
        <v>0</v>
      </c>
    </row>
    <row spans="1:5" r="38">
      <c s="4" r="A38" t="s">
        <v>252</v>
      </c>
    </row>
    <row spans="1:5" r="39">
      <c s="4" r="A39" t="s">
        <v>243</v>
      </c>
      <c s="5" r="B39" t="n">
        <v>2000</v>
      </c>
      <c s="5" r="C39" t="n">
        <v>2000</v>
      </c>
    </row>
    <row spans="1:5" r="40">
      <c s="4" r="A40" t="s">
        <v>244</v>
      </c>
      <c s="5" r="B40" t="n">
        <v>0</v>
      </c>
      <c s="5" r="C40" t="n">
        <v>0</v>
      </c>
    </row>
    <row spans="1:5" r="41">
      <c s="4" r="A41" t="s">
        <v>245</v>
      </c>
      <c s="5" r="B41" t="n">
        <v>-139</v>
      </c>
      <c s="5" r="C41" t="n">
        <v>-107</v>
      </c>
    </row>
    <row spans="1:5" r="42">
      <c s="4" r="A42" t="s">
        <v>246</v>
      </c>
      <c s="5" r="B42" t="n">
        <v>1861</v>
      </c>
      <c s="5" r="C42" t="n">
        <v>1893</v>
      </c>
    </row>
    <row spans="1:5" r="43">
      <c s="4" r="A43" t="s">
        <v>30</v>
      </c>
      <c s="5" r="B43" t="n">
        <v>0</v>
      </c>
      <c s="5" r="C43" t="n">
        <v>0</v>
      </c>
    </row>
    <row spans="1:5" r="44">
      <c s="4" r="A44" t="s">
        <v>247</v>
      </c>
      <c s="5" r="B44" t="n">
        <v>1861</v>
      </c>
      <c s="5" r="C44" t="n">
        <v>1893</v>
      </c>
    </row>
    <row spans="1:5" r="45">
      <c s="4" r="A45" t="s">
        <v>253</v>
      </c>
    </row>
    <row spans="1:5" r="46">
      <c s="4" r="A46" t="s">
        <v>243</v>
      </c>
      <c s="5" r="B46" t="n">
        <v>9783</v>
      </c>
      <c s="5" r="C46" t="n">
        <v>9043</v>
      </c>
    </row>
    <row spans="1:5" r="47">
      <c s="4" r="A47" t="s">
        <v>244</v>
      </c>
      <c s="5" r="B47" t="n">
        <v>2</v>
      </c>
      <c s="5" r="C47" t="n">
        <v>1</v>
      </c>
    </row>
    <row spans="1:5" r="48">
      <c s="4" r="A48" t="s">
        <v>245</v>
      </c>
      <c s="5" r="B48" t="n">
        <v>-1</v>
      </c>
      <c s="5" r="C48" t="n">
        <v>0</v>
      </c>
    </row>
    <row spans="1:5" r="49">
      <c s="4" r="A49" t="s">
        <v>246</v>
      </c>
      <c s="5" r="B49" t="n">
        <v>9784</v>
      </c>
      <c s="5" r="C49" t="n">
        <v>9044</v>
      </c>
    </row>
    <row spans="1:5" r="50">
      <c s="4" r="A50" t="s">
        <v>30</v>
      </c>
      <c s="5" r="B50" t="n">
        <v>0</v>
      </c>
      <c s="5" r="C50" t="n">
        <v>0</v>
      </c>
    </row>
    <row spans="1:5" r="51">
      <c s="4" r="A51" t="s">
        <v>247</v>
      </c>
      <c s="5" r="B51" t="n">
        <v>9784</v>
      </c>
      <c s="5" r="C51" t="n">
        <v>9044</v>
      </c>
    </row>
    <row spans="1:5" r="52">
      <c s="4" r="A52" t="s">
        <v>254</v>
      </c>
    </row>
    <row spans="1:5" r="53">
      <c s="4" r="A53" t="s">
        <v>243</v>
      </c>
      <c s="5" r="B53" t="n">
        <v>72828</v>
      </c>
      <c s="5" r="C53" t="n">
        <v>75284</v>
      </c>
    </row>
    <row spans="1:5" r="54">
      <c s="4" r="A54" t="s">
        <v>244</v>
      </c>
      <c s="5" r="B54" t="n">
        <v>38</v>
      </c>
      <c s="5" r="C54" t="n">
        <v>57</v>
      </c>
    </row>
    <row spans="1:5" r="55">
      <c s="4" r="A55" t="s">
        <v>245</v>
      </c>
      <c s="5" r="B55" t="n">
        <v>-29</v>
      </c>
      <c s="5" r="C55" t="n">
        <v>-10</v>
      </c>
    </row>
    <row spans="1:5" r="56">
      <c s="4" r="A56" t="s">
        <v>246</v>
      </c>
      <c s="5" r="B56" t="n">
        <v>72837</v>
      </c>
      <c s="5" r="C56" t="n">
        <v>75331</v>
      </c>
    </row>
    <row spans="1:5" r="57">
      <c s="4" r="A57" t="s">
        <v>30</v>
      </c>
      <c s="5" r="B57" t="n">
        <v>0</v>
      </c>
      <c s="5" r="C57" t="n">
        <v>0</v>
      </c>
    </row>
    <row spans="1:5" r="58">
      <c s="4" r="A58" t="s">
        <v>247</v>
      </c>
      <c s="5" r="B58" t="n">
        <v>72837</v>
      </c>
      <c s="5" r="C58" t="n">
        <v>75331</v>
      </c>
    </row>
    <row spans="1:5" r="59">
      <c s="4" r="A59" t="s">
        <v>255</v>
      </c>
    </row>
    <row spans="1:5" r="60">
      <c s="4" r="A60" t="s">
        <v>243</v>
      </c>
      <c s="5" r="B60" t="n">
        <v>6471</v>
      </c>
      <c s="5" r="C60" t="n">
        <v>5435</v>
      </c>
    </row>
    <row spans="1:5" r="61">
      <c s="4" r="A61" t="s">
        <v>244</v>
      </c>
      <c s="5" r="B61" t="n">
        <v>2</v>
      </c>
      <c s="5" r="C61" t="n">
        <v>2</v>
      </c>
    </row>
    <row spans="1:5" r="62">
      <c s="4" r="A62" t="s">
        <v>245</v>
      </c>
      <c s="5" r="B62" t="n">
        <v>-1</v>
      </c>
      <c s="5" r="C62" t="n">
        <v>-1</v>
      </c>
    </row>
    <row spans="1:5" r="63">
      <c s="4" r="A63" t="s">
        <v>246</v>
      </c>
      <c s="5" r="B63" t="n">
        <v>6472</v>
      </c>
      <c s="5" r="C63" t="n">
        <v>5436</v>
      </c>
    </row>
    <row spans="1:5" r="64">
      <c s="4" r="A64" t="s">
        <v>30</v>
      </c>
      <c s="5" r="B64" t="n">
        <v>0</v>
      </c>
      <c s="5" r="C64" t="n">
        <v>0</v>
      </c>
    </row>
    <row spans="1:5" r="65">
      <c s="4" r="A65" t="s">
        <v>247</v>
      </c>
      <c s="5" r="B65" t="n">
        <v>6472</v>
      </c>
      <c s="5" r="C65" t="n">
        <v>5436</v>
      </c>
    </row>
    <row spans="1:5" r="66">
      <c s="4" r="A66" t="s">
        <v>256</v>
      </c>
    </row>
    <row spans="1:5" r="67">
      <c s="4" r="A67" t="s">
        <v>243</v>
      </c>
      <c s="5" r="B67" t="n">
        <v>23427</v>
      </c>
      <c s="5" r="C67" t="n">
        <v>21503</v>
      </c>
    </row>
    <row spans="1:5" r="68">
      <c s="4" r="A68" t="s">
        <v>244</v>
      </c>
      <c s="5" r="B68" t="n">
        <v>5</v>
      </c>
      <c s="5" r="C68" t="n">
        <v>4</v>
      </c>
    </row>
    <row spans="1:5" r="69">
      <c s="4" r="A69" t="s">
        <v>245</v>
      </c>
      <c s="5" r="B69" t="n">
        <v>-8</v>
      </c>
      <c s="5" r="C69" t="n">
        <v>-5</v>
      </c>
    </row>
    <row spans="1:5" r="70">
      <c s="4" r="A70" t="s">
        <v>246</v>
      </c>
      <c s="5" r="B70" t="n">
        <v>23424</v>
      </c>
      <c s="5" r="C70" t="n">
        <v>21502</v>
      </c>
    </row>
    <row spans="1:5" r="71">
      <c s="4" r="A71" t="s">
        <v>30</v>
      </c>
      <c s="5" r="B71" t="n">
        <v>0</v>
      </c>
      <c s="5" r="C71" t="n">
        <v>0</v>
      </c>
    </row>
    <row spans="1:5" r="72">
      <c s="4" r="A72" t="s">
        <v>247</v>
      </c>
      <c s="5" r="B72" t="n">
        <v>23424</v>
      </c>
      <c s="5" r="C72" t="n">
        <v>21502</v>
      </c>
    </row>
    <row spans="1:5" r="73">
      <c s="4" r="A73" t="s">
        <v>257</v>
      </c>
    </row>
    <row spans="1:5" r="74">
      <c s="4" r="A74" t="s">
        <v>243</v>
      </c>
      <c s="5" r="B74" t="n">
        <v>5000</v>
      </c>
      <c s="5" r="C74" t="n">
        <v>5822</v>
      </c>
    </row>
    <row spans="1:5" r="75">
      <c s="4" r="A75" t="s">
        <v>244</v>
      </c>
      <c s="5" r="B75" t="n">
        <v>1</v>
      </c>
      <c s="5" r="C75" t="n">
        <v>0</v>
      </c>
    </row>
    <row spans="1:5" r="76">
      <c s="4" r="A76" t="s">
        <v>245</v>
      </c>
      <c s="5" r="B76" t="n">
        <v>-23</v>
      </c>
      <c s="5" r="C76" t="n">
        <v>-52</v>
      </c>
    </row>
    <row spans="1:5" r="77">
      <c s="4" r="A77" t="s">
        <v>246</v>
      </c>
      <c s="5" r="B77" t="n">
        <v>4978</v>
      </c>
      <c s="5" r="C77" t="n">
        <v>5770</v>
      </c>
    </row>
    <row spans="1:5" r="78">
      <c s="4" r="A78" t="s">
        <v>30</v>
      </c>
      <c s="5" r="B78" t="n">
        <v>0</v>
      </c>
      <c s="5" r="C78" t="n">
        <v>0</v>
      </c>
    </row>
    <row spans="1:5" r="79">
      <c s="4" r="A79" t="s">
        <v>247</v>
      </c>
      <c s="5" r="B79" t="n">
        <v>4978</v>
      </c>
      <c s="5" r="C79" t="n">
        <v>5770</v>
      </c>
    </row>
    <row spans="1:5" r="80">
      <c s="4" r="A80" t="s">
        <v>258</v>
      </c>
    </row>
    <row spans="1:5" r="81">
      <c s="4" r="A81" t="s">
        <v>243</v>
      </c>
      <c s="5" r="B81" t="n">
        <v>7509</v>
      </c>
      <c s="5" r="C81" t="n">
        <v>4201</v>
      </c>
    </row>
    <row spans="1:5" r="82">
      <c s="4" r="A82" t="s">
        <v>244</v>
      </c>
      <c s="5" r="B82" t="n">
        <v>2</v>
      </c>
      <c s="5" r="C82" t="n">
        <v>3</v>
      </c>
    </row>
    <row spans="1:5" r="83">
      <c s="4" r="A83" t="s">
        <v>245</v>
      </c>
      <c s="5" r="B83" t="n">
        <v>-2</v>
      </c>
      <c s="5" r="C83" t="n">
        <v>0</v>
      </c>
    </row>
    <row spans="1:5" r="84">
      <c s="4" r="A84" t="s">
        <v>246</v>
      </c>
      <c s="5" r="B84" t="n">
        <v>7509</v>
      </c>
      <c s="5" r="C84" t="n">
        <v>4204</v>
      </c>
    </row>
    <row spans="1:5" r="85">
      <c s="4" r="A85" t="s">
        <v>30</v>
      </c>
      <c s="5" r="B85" t="n">
        <v>0</v>
      </c>
      <c s="5" r="C85" t="n">
        <v>0</v>
      </c>
    </row>
    <row spans="1:5" r="86">
      <c s="4" r="A86" t="s">
        <v>247</v>
      </c>
      <c s="5" r="B86" t="n">
        <v>7509</v>
      </c>
      <c s="5" r="C86" t="n">
        <v>4204</v>
      </c>
    </row>
    <row spans="1:5" r="87">
      <c s="4" r="A87" t="s">
        <v>259</v>
      </c>
    </row>
    <row spans="1:5" r="88">
      <c s="4" r="A88" t="s">
        <v>243</v>
      </c>
      <c s="5" r="B88" t="n">
        <v>800</v>
      </c>
      <c s="5" r="C88" t="n">
        <v>800</v>
      </c>
    </row>
    <row spans="1:5" r="89">
      <c s="4" r="A89" t="s">
        <v>244</v>
      </c>
      <c s="5" r="B89" t="n">
        <v>3</v>
      </c>
      <c s="5" r="C89" t="n">
        <v>4</v>
      </c>
    </row>
    <row spans="1:5" r="90">
      <c s="4" r="A90" t="s">
        <v>245</v>
      </c>
      <c s="5" r="B90" t="n">
        <v>0</v>
      </c>
      <c s="5" r="C90" t="n">
        <v>0</v>
      </c>
    </row>
    <row spans="1:5" r="91">
      <c s="4" r="A91" t="s">
        <v>246</v>
      </c>
      <c s="5" r="B91" t="n">
        <v>803</v>
      </c>
      <c s="5" r="C91" t="n">
        <v>804</v>
      </c>
    </row>
    <row spans="1:5" r="92">
      <c s="4" r="A92" t="s">
        <v>30</v>
      </c>
      <c s="5" r="B92" t="n">
        <v>0</v>
      </c>
      <c s="5" r="C92" t="n">
        <v>0</v>
      </c>
    </row>
    <row spans="1:5" r="93">
      <c s="4" r="A93" t="s">
        <v>247</v>
      </c>
      <c s="7" r="B93" t="n">
        <v>803</v>
      </c>
      <c s="7" r="C93" t="n">
        <v>80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r="A1" t="s">
        <v>260</v>
      </c>
      <c s="2" r="B1" t="s">
        <v>2</v>
      </c>
      <c s="2" r="C1" t="s">
        <v>28</v>
      </c>
    </row>
    <row spans="1:3" r="2">
      <c s="3" r="A2" t="s">
        <v>261</v>
      </c>
    </row>
    <row spans="1:3" r="3">
      <c s="4" r="A3" t="s">
        <v>262</v>
      </c>
      <c s="7" r="B3" t="n">
        <v>11</v>
      </c>
      <c s="7" r="C3" t="n">
        <v>169</v>
      </c>
    </row>
    <row spans="1:3" r="4">
      <c s="4" r="A4" t="s">
        <v>263</v>
      </c>
      <c s="5" r="B4" t="n">
        <v>607</v>
      </c>
      <c s="5" r="C4" t="n">
        <v>535</v>
      </c>
    </row>
    <row spans="1:3" r="5">
      <c s="4" r="A5" t="s">
        <v>264</v>
      </c>
      <c s="7" r="B5" t="n">
        <v>618</v>
      </c>
      <c s="7" r="C5" t="n">
        <v>70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265</v>
      </c>
      <c s="2" r="B1" t="s">
        <v>2</v>
      </c>
      <c s="2" r="C1" t="s">
        <v>28</v>
      </c>
    </row>
    <row spans="1:3" r="2">
      <c s="4" r="A2" t="s">
        <v>266</v>
      </c>
      <c s="7" r="B2" t="n">
        <v>35266</v>
      </c>
      <c s="7" r="C2" t="n">
        <v>18885</v>
      </c>
    </row>
    <row spans="1:3" r="3">
      <c s="4" r="A3" t="s">
        <v>267</v>
      </c>
      <c s="5" r="B3" t="n">
        <v>-6756</v>
      </c>
      <c s="5" r="C3" t="n">
        <v>-6625</v>
      </c>
    </row>
    <row spans="1:3" r="4">
      <c s="4" r="A4" t="s">
        <v>268</v>
      </c>
      <c s="5" r="B4" t="n">
        <v>28510</v>
      </c>
      <c s="5" r="C4" t="n">
        <v>12260</v>
      </c>
    </row>
    <row spans="1:3" r="5">
      <c s="4" r="A5" t="s">
        <v>269</v>
      </c>
    </row>
    <row spans="1:3" r="6">
      <c s="4" r="A6" t="s">
        <v>266</v>
      </c>
      <c s="5" r="B6" t="n">
        <v>21840</v>
      </c>
      <c s="5" r="C6" t="n">
        <v>8242</v>
      </c>
    </row>
    <row spans="1:3" r="7">
      <c s="4" r="A7" t="s">
        <v>267</v>
      </c>
      <c s="5" r="B7" t="n">
        <v>-2978</v>
      </c>
      <c s="5" r="C7" t="n">
        <v>-2905</v>
      </c>
    </row>
    <row spans="1:3" r="8">
      <c s="4" r="A8" t="s">
        <v>268</v>
      </c>
      <c s="5" r="B8" t="n">
        <v>18862</v>
      </c>
      <c s="5" r="C8" t="n">
        <v>5337</v>
      </c>
    </row>
    <row spans="1:3" r="9">
      <c s="4" r="A9" t="s">
        <v>270</v>
      </c>
    </row>
    <row spans="1:3" r="10">
      <c s="4" r="A10" t="s">
        <v>266</v>
      </c>
      <c s="5" r="B10" t="n">
        <v>10554</v>
      </c>
      <c s="5" r="C10" t="n">
        <v>9686</v>
      </c>
    </row>
    <row spans="1:3" r="11">
      <c s="4" r="A11" t="s">
        <v>267</v>
      </c>
      <c s="5" r="B11" t="n">
        <v>-3778</v>
      </c>
      <c s="5" r="C11" t="n">
        <v>-3720</v>
      </c>
    </row>
    <row spans="1:3" r="12">
      <c s="4" r="A12" t="s">
        <v>268</v>
      </c>
      <c s="5" r="B12" t="n">
        <v>6776</v>
      </c>
      <c s="5" r="C12" t="n">
        <v>5966</v>
      </c>
    </row>
    <row spans="1:3" r="13">
      <c s="4" r="A13" t="s">
        <v>271</v>
      </c>
    </row>
    <row spans="1:3" r="14">
      <c s="4" r="A14" t="s">
        <v>266</v>
      </c>
      <c s="5" r="B14" t="n">
        <v>2522</v>
      </c>
      <c s="5" r="C14" t="n">
        <v>957</v>
      </c>
    </row>
    <row spans="1:3" r="15">
      <c s="4" r="A15" t="s">
        <v>267</v>
      </c>
      <c s="5" r="B15" t="n">
        <v>0</v>
      </c>
      <c s="5" r="C15" t="n">
        <v>0</v>
      </c>
    </row>
    <row spans="1:3" r="16">
      <c s="4" r="A16" t="s">
        <v>268</v>
      </c>
      <c s="5" r="B16" t="n">
        <v>2522</v>
      </c>
      <c s="5" r="C16" t="n">
        <v>957</v>
      </c>
    </row>
    <row spans="1:3" r="17">
      <c s="4" r="A17" t="s">
        <v>272</v>
      </c>
    </row>
    <row spans="1:3" r="18">
      <c s="4" r="A18" t="s">
        <v>266</v>
      </c>
      <c s="5" r="B18" t="n">
        <v>350</v>
      </c>
      <c s="5" r="C18" t="n">
        <v>0</v>
      </c>
    </row>
    <row spans="1:3" r="19">
      <c s="4" r="A19" t="s">
        <v>267</v>
      </c>
      <c s="5" r="B19" t="n">
        <v>0</v>
      </c>
      <c s="5" r="C19" t="n">
        <v>0</v>
      </c>
    </row>
    <row spans="1:3" r="20">
      <c s="4" r="A20" t="s">
        <v>268</v>
      </c>
      <c s="7" r="B20" t="n">
        <v>350</v>
      </c>
      <c s="7" r="C20"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273</v>
      </c>
      <c s="2" r="B1" t="s">
        <v>274</v>
      </c>
    </row>
    <row spans="1:2" r="2">
      <c s="3" r="A2" t="s">
        <v>275</v>
      </c>
    </row>
    <row spans="1:2" r="3">
      <c s="10" r="A3" t="n">
        <v>2016</v>
      </c>
      <c s="7" r="B3" t="n">
        <v>3891</v>
      </c>
    </row>
    <row spans="1:2" r="4">
      <c s="5" r="A4" t="n">
        <v>2017</v>
      </c>
      <c s="5" r="B4" t="n">
        <v>4714</v>
      </c>
    </row>
    <row spans="1:2" r="5">
      <c s="5" r="A5" t="n">
        <v>2018</v>
      </c>
      <c s="5" r="B5" t="n">
        <v>4445</v>
      </c>
    </row>
    <row spans="1:2" r="6">
      <c s="5" r="A6" t="n">
        <v>2019</v>
      </c>
      <c s="5" r="B6" t="n">
        <v>4192</v>
      </c>
    </row>
    <row spans="1:2" r="7">
      <c s="5" r="A7" t="n">
        <v>2020</v>
      </c>
      <c s="5" r="B7" t="n">
        <v>4192</v>
      </c>
    </row>
    <row spans="1:2" r="8">
      <c s="4" r="A8" t="s">
        <v>276</v>
      </c>
      <c s="5" r="B8" t="n">
        <v>4554</v>
      </c>
    </row>
    <row spans="1:2" r="9">
      <c s="4" r="A9" t="s">
        <v>277</v>
      </c>
      <c s="7" r="B9" t="n">
        <v>2598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5"/>
    <col customWidth="1" max="3" min="3" width="16"/>
  </cols>
  <sheetData>
    <row spans="1:3" r="1">
      <c s="1" r="A1" t="s">
        <v>278</v>
      </c>
      <c s="2" r="B1" t="s">
        <v>1</v>
      </c>
      <c s="2" r="C1" t="s">
        <v>279</v>
      </c>
    </row>
    <row spans="1:3" r="2">
      <c s="2" r="B2" t="s">
        <v>2</v>
      </c>
      <c s="2" r="C2" t="s">
        <v>28</v>
      </c>
    </row>
    <row spans="1:3" r="3">
      <c s="4" r="A3" t="s">
        <v>280</v>
      </c>
    </row>
    <row spans="1:3" r="4">
      <c s="4" r="A4" t="s">
        <v>281</v>
      </c>
      <c s="7" r="B4" t="n">
        <v>0</v>
      </c>
      <c s="7" r="C4" t="n">
        <v>0</v>
      </c>
    </row>
    <row spans="1:3" r="5">
      <c s="4" r="A5" t="s">
        <v>282</v>
      </c>
      <c s="5" r="B5" t="n">
        <v>0</v>
      </c>
      <c s="5" r="C5" t="n">
        <v>1</v>
      </c>
    </row>
    <row spans="1:3" r="6">
      <c s="4" r="A6" t="s">
        <v>283</v>
      </c>
      <c s="5" r="B6" t="n">
        <v>0</v>
      </c>
      <c s="11" r="C6" t="n">
        <v>0.5</v>
      </c>
    </row>
    <row spans="1:3" r="7">
      <c s="4" r="A7" t="s">
        <v>284</v>
      </c>
    </row>
    <row spans="1:3" r="8">
      <c s="4" r="A8" t="s">
        <v>281</v>
      </c>
      <c s="11" r="B8" t="n">
        <v>0.5</v>
      </c>
      <c s="11" r="C8" t="n">
        <v>1.5</v>
      </c>
    </row>
    <row spans="1:3" r="9">
      <c s="4" r="A9" t="s">
        <v>285</v>
      </c>
      <c s="11" r="B9" t="n">
        <v>0.8</v>
      </c>
      <c s="11" r="C9" t="n">
        <v>0.8</v>
      </c>
    </row>
    <row spans="1:3" r="10">
      <c s="4" r="A10" t="s">
        <v>286</v>
      </c>
      <c s="12" r="B10" t="n">
        <v>1.2</v>
      </c>
      <c s="12" r="C10" t="n">
        <v>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7</v>
      </c>
      <c s="2" r="B1" t="s">
        <v>1</v>
      </c>
    </row>
    <row spans="1:3" r="2">
      <c s="2" r="B2" t="s">
        <v>2</v>
      </c>
      <c s="2" r="C2" t="s">
        <v>64</v>
      </c>
    </row>
    <row spans="1:3" r="3">
      <c s="3" r="A3" t="s">
        <v>288</v>
      </c>
    </row>
    <row spans="1:3" r="4">
      <c s="4" r="A4" t="s">
        <v>289</v>
      </c>
      <c s="7" r="B4" t="n">
        <v>339</v>
      </c>
      <c s="7" r="C4" t="n">
        <v>660</v>
      </c>
    </row>
    <row spans="1:3" r="5">
      <c s="4" r="A5" t="s">
        <v>290</v>
      </c>
      <c s="5" r="B5" t="n">
        <v>98</v>
      </c>
      <c s="5" r="C5" t="n">
        <v>54</v>
      </c>
    </row>
    <row spans="1:3" r="6">
      <c s="4" r="A6" t="s">
        <v>291</v>
      </c>
      <c s="5" r="B6" t="n">
        <v>-83</v>
      </c>
      <c s="5" r="C6" t="n">
        <v>-95</v>
      </c>
    </row>
    <row spans="1:3" r="7">
      <c s="4" r="A7" t="s">
        <v>292</v>
      </c>
      <c s="5" r="B7" t="n">
        <v>-12</v>
      </c>
      <c s="5" r="C7" t="n">
        <v>0</v>
      </c>
    </row>
    <row spans="1:3" r="8">
      <c s="4" r="A8" t="s">
        <v>293</v>
      </c>
      <c s="7" r="B8" t="n">
        <v>342</v>
      </c>
      <c s="7" r="C8" t="n">
        <v>61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294</v>
      </c>
      <c s="2" r="B1" t="s">
        <v>274</v>
      </c>
    </row>
    <row spans="1:2" r="2">
      <c s="3" r="A2" t="s">
        <v>295</v>
      </c>
    </row>
    <row spans="1:2" r="3">
      <c s="10" r="A3" t="n">
        <v>2016</v>
      </c>
      <c s="7" r="B3" t="n">
        <v>2231</v>
      </c>
    </row>
    <row spans="1:2" r="4">
      <c s="5" r="A4" t="n">
        <v>2017</v>
      </c>
      <c s="5" r="B4" t="n">
        <v>2452</v>
      </c>
    </row>
    <row spans="1:2" r="5">
      <c s="5" r="A5" t="n">
        <v>2018</v>
      </c>
      <c s="5" r="B5" t="n">
        <v>891</v>
      </c>
    </row>
    <row spans="1:2" r="6">
      <c s="4" r="A6" t="s">
        <v>296</v>
      </c>
      <c s="7" r="B6" t="n">
        <v>557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
  </cols>
  <sheetData>
    <row spans="1:2" r="1">
      <c s="1" r="A1" t="s">
        <v>297</v>
      </c>
      <c s="2" r="B1" t="s">
        <v>298</v>
      </c>
    </row>
    <row spans="1:2" r="2">
      <c s="3" r="A2" t="s">
        <v>299</v>
      </c>
    </row>
    <row spans="1:2" r="3">
      <c s="4" r="A3" t="s">
        <v>300</v>
      </c>
      <c s="12" r="B3" t="n">
        <v>0.4</v>
      </c>
    </row>
    <row spans="1:2" r="4">
      <c s="4" r="A4" t="s">
        <v>301</v>
      </c>
      <c s="12" r="B4" t="n">
        <v>2.2</v>
      </c>
    </row>
    <row spans="1:2" r="5">
      <c s="4" r="A5" t="s">
        <v>302</v>
      </c>
      <c s="5" r="B5" t="n">
        <v>15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3</v>
      </c>
      <c s="2" r="B1" t="s">
        <v>1</v>
      </c>
    </row>
    <row spans="1:3" r="2">
      <c s="2" r="B2" t="s">
        <v>2</v>
      </c>
      <c s="2" r="C2" t="s">
        <v>64</v>
      </c>
    </row>
    <row spans="1:3" r="3">
      <c s="4" r="A3" t="s">
        <v>304</v>
      </c>
      <c s="7" r="B3" t="n">
        <v>3022</v>
      </c>
      <c s="7" r="C3" t="n">
        <v>1847</v>
      </c>
    </row>
    <row spans="1:3" r="4">
      <c s="4" r="A4" t="s">
        <v>305</v>
      </c>
      <c s="5" r="B4" t="n">
        <v>0</v>
      </c>
      <c s="5" r="C4" t="n">
        <v>0</v>
      </c>
    </row>
    <row spans="1:3" r="5">
      <c s="4" r="A5" t="s">
        <v>306</v>
      </c>
      <c s="5" r="B5" t="n">
        <v>3022</v>
      </c>
      <c s="5" r="C5" t="n">
        <v>1847</v>
      </c>
    </row>
    <row spans="1:3" r="6">
      <c s="4" r="A6" t="s">
        <v>70</v>
      </c>
    </row>
    <row spans="1:3" r="7">
      <c s="4" r="A7" t="s">
        <v>304</v>
      </c>
      <c s="5" r="B7" t="n">
        <v>219</v>
      </c>
      <c s="5" r="C7" t="n">
        <v>115</v>
      </c>
    </row>
    <row spans="1:3" r="8">
      <c s="4" r="A8" t="s">
        <v>71</v>
      </c>
    </row>
    <row spans="1:3" r="9">
      <c s="4" r="A9" t="s">
        <v>304</v>
      </c>
      <c s="5" r="B9" t="n">
        <v>0</v>
      </c>
      <c s="5" r="C9" t="n">
        <v>0</v>
      </c>
    </row>
    <row spans="1:3" r="10">
      <c s="4" r="A10" t="s">
        <v>72</v>
      </c>
    </row>
    <row spans="1:3" r="11">
      <c s="4" r="A11" t="s">
        <v>304</v>
      </c>
      <c s="5" r="B11" t="n">
        <v>531</v>
      </c>
      <c s="5" r="C11" t="n">
        <v>314</v>
      </c>
    </row>
    <row spans="1:3" r="12">
      <c s="4" r="A12" t="s">
        <v>73</v>
      </c>
    </row>
    <row spans="1:3" r="13">
      <c s="4" r="A13" t="s">
        <v>304</v>
      </c>
      <c s="5" r="B13" t="n">
        <v>1197</v>
      </c>
      <c s="5" r="C13" t="n">
        <v>744</v>
      </c>
    </row>
    <row spans="1:3" r="14">
      <c s="4" r="A14" t="s">
        <v>74</v>
      </c>
    </row>
    <row spans="1:3" r="15">
      <c s="4" r="A15" t="s">
        <v>304</v>
      </c>
      <c s="7" r="B15" t="n">
        <v>1075</v>
      </c>
      <c s="7" r="C15" t="n">
        <v>67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5</v>
      </c>
      <c s="2" r="B1" t="s">
        <v>1</v>
      </c>
    </row>
    <row spans="1:3" r="2">
      <c s="2" r="B2" t="s">
        <v>2</v>
      </c>
      <c s="2" r="C2" t="s">
        <v>64</v>
      </c>
    </row>
    <row spans="1:3" r="3">
      <c s="3" r="A3" t="s">
        <v>86</v>
      </c>
    </row>
    <row spans="1:3" r="4">
      <c s="4" r="A4" t="s">
        <v>80</v>
      </c>
      <c s="7" r="B4" t="n">
        <v>-472</v>
      </c>
      <c s="7" r="C4" t="n">
        <v>8</v>
      </c>
    </row>
    <row spans="1:3" r="5">
      <c s="3" r="A5" t="s">
        <v>87</v>
      </c>
    </row>
    <row spans="1:3" r="6">
      <c s="4" r="A6" t="s">
        <v>88</v>
      </c>
      <c s="5" r="B6" t="n">
        <v>-48</v>
      </c>
      <c s="5" r="C6" t="n">
        <v>86</v>
      </c>
    </row>
    <row spans="1:3" r="7">
      <c s="4" r="A7" t="s">
        <v>89</v>
      </c>
      <c s="5" r="B7" t="n">
        <v>1478</v>
      </c>
      <c s="5" r="C7" t="n">
        <v>453</v>
      </c>
    </row>
    <row spans="1:3" r="8">
      <c s="4" r="A8" t="s">
        <v>90</v>
      </c>
      <c s="7" r="B8" t="n">
        <v>958</v>
      </c>
      <c s="7" r="C8" t="n">
        <v>5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9"/>
  </cols>
  <sheetData>
    <row spans="1:2" r="1">
      <c s="1" r="A1" t="s">
        <v>307</v>
      </c>
      <c s="2" r="B1" t="s">
        <v>277</v>
      </c>
    </row>
    <row spans="1:2" r="2">
      <c s="3" r="A2" t="s">
        <v>308</v>
      </c>
    </row>
    <row spans="1:2" r="3">
      <c s="4" r="A3" t="s">
        <v>289</v>
      </c>
      <c s="5" r="B3" t="n">
        <v>5327907</v>
      </c>
    </row>
    <row spans="1:2" r="4">
      <c s="4" r="A4" t="s">
        <v>309</v>
      </c>
      <c s="5" r="B4" t="n">
        <v>229000</v>
      </c>
    </row>
    <row spans="1:2" r="5">
      <c s="4" r="A5" t="s">
        <v>310</v>
      </c>
      <c s="5" r="B5" t="n">
        <v>-88048</v>
      </c>
    </row>
    <row spans="1:2" r="6">
      <c s="4" r="A6" t="s">
        <v>311</v>
      </c>
      <c s="5" r="B6" t="n">
        <v>-8167</v>
      </c>
    </row>
    <row spans="1:2" r="7">
      <c s="4" r="A7" t="s">
        <v>293</v>
      </c>
      <c s="5" r="B7" t="n">
        <v>5460692</v>
      </c>
    </row>
    <row spans="1:2" r="8">
      <c s="4" r="A8" t="s">
        <v>312</v>
      </c>
      <c s="5" r="B8" t="n">
        <v>5460692</v>
      </c>
    </row>
    <row spans="1:2" r="9">
      <c s="4" r="A9" t="s">
        <v>313</v>
      </c>
      <c s="5" r="B9" t="n">
        <v>3316717</v>
      </c>
    </row>
    <row spans="1:2" r="10">
      <c s="4" r="A10" t="s">
        <v>314</v>
      </c>
      <c s="8" r="B10" t="n">
        <v>5.19</v>
      </c>
    </row>
    <row spans="1:2" r="11">
      <c s="4" r="A11" t="s">
        <v>315</v>
      </c>
      <c s="13" r="B11" t="n">
        <v>8.66</v>
      </c>
    </row>
    <row spans="1:2" r="12">
      <c s="4" r="A12" t="s">
        <v>316</v>
      </c>
      <c s="13" r="B12" t="n">
        <v>3.1</v>
      </c>
    </row>
    <row spans="1:2" r="13">
      <c s="4" r="A13" t="s">
        <v>317</v>
      </c>
      <c s="13" r="B13" t="n">
        <v>6.78</v>
      </c>
    </row>
    <row spans="1:2" r="14">
      <c s="4" r="A14" t="s">
        <v>318</v>
      </c>
      <c s="13" r="B14" t="n">
        <v>5.37</v>
      </c>
    </row>
    <row spans="1:2" r="15">
      <c s="4" r="A15" t="s">
        <v>319</v>
      </c>
      <c s="13" r="B15" t="n">
        <v>5.37</v>
      </c>
    </row>
    <row spans="1:2" r="16">
      <c s="4" r="A16" t="s">
        <v>320</v>
      </c>
      <c s="8" r="B16" t="n">
        <v>3.5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6"/>
  </cols>
  <sheetData>
    <row spans="1:2" r="1">
      <c s="1" r="A1" t="s">
        <v>321</v>
      </c>
      <c s="2" r="B1" t="s">
        <v>277</v>
      </c>
    </row>
    <row spans="1:2" r="2">
      <c s="3" r="A2" t="s">
        <v>322</v>
      </c>
    </row>
    <row spans="1:2" r="3">
      <c s="4" r="A3" t="s">
        <v>323</v>
      </c>
      <c s="5" r="B3" t="n">
        <v>223835</v>
      </c>
    </row>
    <row spans="1:2" r="4">
      <c s="4" r="A4" t="s">
        <v>309</v>
      </c>
      <c s="5" r="B4" t="n">
        <v>0</v>
      </c>
    </row>
    <row spans="1:2" r="5">
      <c s="4" r="A5" t="s">
        <v>324</v>
      </c>
      <c s="5" r="B5" t="n">
        <v>-28760</v>
      </c>
    </row>
    <row spans="1:2" r="6">
      <c s="4" r="A6" t="s">
        <v>325</v>
      </c>
      <c s="5" r="B6" t="n">
        <v>-1875</v>
      </c>
    </row>
    <row spans="1:2" r="7">
      <c s="4" r="A7" t="s">
        <v>326</v>
      </c>
      <c s="5" r="B7" t="n">
        <v>193200</v>
      </c>
    </row>
    <row spans="1:2" r="8">
      <c s="4" r="A8" t="s">
        <v>327</v>
      </c>
      <c s="8" r="B8" t="n">
        <v>5.92</v>
      </c>
    </row>
    <row spans="1:2" r="9">
      <c s="4" r="A9" t="s">
        <v>328</v>
      </c>
      <c s="5" r="B9" t="n">
        <v>0</v>
      </c>
    </row>
    <row spans="1:2" r="10">
      <c s="4" r="A10" t="s">
        <v>329</v>
      </c>
      <c s="13" r="B10" t="n">
        <v>4.42</v>
      </c>
    </row>
    <row spans="1:2" r="11">
      <c s="4" r="A11" t="s">
        <v>330</v>
      </c>
      <c s="13" r="B11" t="n">
        <v>11.26</v>
      </c>
    </row>
    <row spans="1:2" r="12">
      <c s="4" r="A12" t="s">
        <v>331</v>
      </c>
      <c s="8" r="B12" t="n">
        <v>6.09</v>
      </c>
    </row>
    <row spans="1:2" r="13">
      <c s="4" r="A13" t="s">
        <v>332</v>
      </c>
      <c s="4" r="B13" t="s">
        <v>33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6"/>
    <col customWidth="1" max="2" min="2" width="30"/>
    <col customWidth="1" max="3" min="3" width="14"/>
  </cols>
  <sheetData>
    <row spans="1:3" r="1">
      <c s="1" r="A1" t="s">
        <v>334</v>
      </c>
      <c s="2" r="B1" t="s">
        <v>1</v>
      </c>
    </row>
    <row spans="1:3" r="2">
      <c s="2" r="B2" t="s">
        <v>335</v>
      </c>
      <c s="2" r="C2" t="s">
        <v>28</v>
      </c>
    </row>
    <row spans="1:3" r="3">
      <c s="3" r="A3" t="s">
        <v>336</v>
      </c>
    </row>
    <row spans="1:3" r="4">
      <c s="4" r="A4" t="s">
        <v>289</v>
      </c>
      <c s="5" r="B4" t="n">
        <v>2698686</v>
      </c>
    </row>
    <row spans="1:3" r="5">
      <c s="4" r="A5" t="s">
        <v>309</v>
      </c>
      <c s="5" r="B5" t="n">
        <v>543147</v>
      </c>
    </row>
    <row spans="1:3" r="6">
      <c s="4" r="A6" t="s">
        <v>324</v>
      </c>
      <c s="5" r="B6" t="n">
        <v>-39921</v>
      </c>
    </row>
    <row spans="1:3" r="7">
      <c s="4" r="A7" t="s">
        <v>325</v>
      </c>
      <c s="5" r="B7" t="n">
        <v>-35462</v>
      </c>
    </row>
    <row spans="1:3" r="8">
      <c s="4" r="A8" t="s">
        <v>293</v>
      </c>
      <c s="5" r="B8" t="n">
        <v>3166450</v>
      </c>
    </row>
    <row spans="1:3" r="9">
      <c s="4" r="A9" t="s">
        <v>337</v>
      </c>
      <c s="13" r="B9" t="n">
        <v>1.77</v>
      </c>
      <c s="13" r="C9" t="n">
        <v>1.88</v>
      </c>
    </row>
    <row spans="1:3" r="10">
      <c s="4" r="A10" t="s">
        <v>338</v>
      </c>
      <c s="8" r="B10" t="n">
        <v>7.33</v>
      </c>
    </row>
    <row spans="1:3" r="11">
      <c s="4" r="A11" t="s">
        <v>339</v>
      </c>
      <c s="13" r="B11" t="n">
        <v>8.85</v>
      </c>
    </row>
    <row spans="1:3" r="12">
      <c s="4" r="A12" t="s">
        <v>340</v>
      </c>
      <c s="13" r="B12" t="n">
        <v>7.86</v>
      </c>
    </row>
    <row spans="1:3" r="13">
      <c s="4" r="A13" t="s">
        <v>341</v>
      </c>
      <c s="13" r="B13" t="n">
        <v>8.630000000000001</v>
      </c>
    </row>
    <row spans="1:3" r="14">
      <c s="4" r="A14" t="s">
        <v>342</v>
      </c>
      <c s="8" r="B14" t="n">
        <v>7.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s="1" r="A1" t="s">
        <v>343</v>
      </c>
      <c s="2" r="B1" t="s">
        <v>1</v>
      </c>
    </row>
    <row spans="1:3" r="2">
      <c s="2" r="B2" t="s">
        <v>2</v>
      </c>
      <c s="2" r="C2" t="s">
        <v>28</v>
      </c>
    </row>
    <row spans="1:3" r="3">
      <c s="4" r="A3" t="s">
        <v>344</v>
      </c>
      <c s="5" r="B3" t="n">
        <v>5460692</v>
      </c>
      <c s="5" r="C3" t="n">
        <v>5327907</v>
      </c>
    </row>
    <row spans="1:3" r="4">
      <c s="4" r="A4" t="s">
        <v>345</v>
      </c>
      <c s="8" r="B4" t="n">
        <v>5.37</v>
      </c>
      <c s="8" r="C4" t="n">
        <v>5.19</v>
      </c>
    </row>
    <row spans="1:3" r="5">
      <c s="4" r="A5" t="s">
        <v>346</v>
      </c>
      <c s="5" r="B5" t="n">
        <v>3316717</v>
      </c>
    </row>
    <row spans="1:3" r="6">
      <c s="4" r="A6" t="s">
        <v>347</v>
      </c>
      <c s="8" r="B6" t="n">
        <v>3.57</v>
      </c>
    </row>
    <row spans="1:3" r="7">
      <c s="4" r="A7" t="s">
        <v>348</v>
      </c>
    </row>
    <row spans="1:3" r="8">
      <c s="4" r="A8" t="s">
        <v>349</v>
      </c>
      <c s="13" r="B8" t="n">
        <v>0.55</v>
      </c>
    </row>
    <row spans="1:3" r="9">
      <c s="4" r="A9" t="s">
        <v>350</v>
      </c>
      <c s="8" r="B9" t="n">
        <v>1.26</v>
      </c>
    </row>
    <row spans="1:3" r="10">
      <c s="4" r="A10" t="s">
        <v>344</v>
      </c>
      <c s="5" r="B10" t="n">
        <v>1095000</v>
      </c>
    </row>
    <row spans="1:3" r="11">
      <c s="4" r="A11" t="s">
        <v>345</v>
      </c>
      <c s="8" r="B11" t="n">
        <v>1.11</v>
      </c>
    </row>
    <row spans="1:3" r="12">
      <c s="4" r="A12" t="s">
        <v>351</v>
      </c>
      <c s="4" r="B12" t="s">
        <v>352</v>
      </c>
    </row>
    <row spans="1:3" r="13">
      <c s="4" r="A13" t="s">
        <v>353</v>
      </c>
      <c s="7" r="B13" t="n">
        <v>8595630</v>
      </c>
    </row>
    <row spans="1:3" r="14">
      <c s="4" r="A14" t="s">
        <v>346</v>
      </c>
      <c s="5" r="B14" t="n">
        <v>1095000</v>
      </c>
    </row>
    <row spans="1:3" r="15">
      <c s="4" r="A15" t="s">
        <v>347</v>
      </c>
      <c s="8" r="B15" t="n">
        <v>1.11</v>
      </c>
    </row>
    <row spans="1:3" r="16">
      <c s="4" r="A16" t="s">
        <v>354</v>
      </c>
      <c s="7" r="B16" t="n">
        <v>8595630</v>
      </c>
    </row>
    <row spans="1:3" r="17">
      <c s="4" r="A17" t="s">
        <v>355</v>
      </c>
    </row>
    <row spans="1:3" r="18">
      <c s="4" r="A18" t="s">
        <v>349</v>
      </c>
      <c s="8" r="B18" t="n">
        <v>1.27</v>
      </c>
    </row>
    <row spans="1:3" r="19">
      <c s="4" r="A19" t="s">
        <v>350</v>
      </c>
      <c s="8" r="B19" t="n">
        <v>4.32</v>
      </c>
    </row>
    <row spans="1:3" r="20">
      <c s="4" r="A20" t="s">
        <v>344</v>
      </c>
      <c s="5" r="B20" t="n">
        <v>1166033</v>
      </c>
    </row>
    <row spans="1:3" r="21">
      <c s="4" r="A21" t="s">
        <v>345</v>
      </c>
      <c s="8" r="B21" t="n">
        <v>1.98</v>
      </c>
    </row>
    <row spans="1:3" r="22">
      <c s="4" r="A22" t="s">
        <v>351</v>
      </c>
      <c s="4" r="B22" t="s">
        <v>356</v>
      </c>
    </row>
    <row spans="1:3" r="23">
      <c s="4" r="A23" t="s">
        <v>353</v>
      </c>
      <c s="7" r="B23" t="n">
        <v>8144892</v>
      </c>
    </row>
    <row spans="1:3" r="24">
      <c s="4" r="A24" t="s">
        <v>346</v>
      </c>
      <c s="5" r="B24" t="n">
        <v>1141467</v>
      </c>
    </row>
    <row spans="1:3" r="25">
      <c s="4" r="A25" t="s">
        <v>347</v>
      </c>
      <c s="8" r="B25" t="n">
        <v>1.93</v>
      </c>
    </row>
    <row spans="1:3" r="26">
      <c s="4" r="A26" t="s">
        <v>354</v>
      </c>
      <c s="7" r="B26" t="n">
        <v>8029723</v>
      </c>
    </row>
    <row spans="1:3" r="27">
      <c s="4" r="A27" t="s">
        <v>357</v>
      </c>
    </row>
    <row spans="1:3" r="28">
      <c s="4" r="A28" t="s">
        <v>349</v>
      </c>
      <c s="8" r="B28" t="n">
        <v>4.45</v>
      </c>
    </row>
    <row spans="1:3" r="29">
      <c s="4" r="A29" t="s">
        <v>350</v>
      </c>
      <c s="8" r="B29" t="n">
        <v>6.86</v>
      </c>
    </row>
    <row spans="1:3" r="30">
      <c s="4" r="A30" t="s">
        <v>344</v>
      </c>
      <c s="5" r="B30" t="n">
        <v>1353069</v>
      </c>
    </row>
    <row spans="1:3" r="31">
      <c s="4" r="A31" t="s">
        <v>345</v>
      </c>
      <c s="8" r="B31" t="n">
        <v>6.33</v>
      </c>
    </row>
    <row spans="1:3" r="32">
      <c s="4" r="A32" t="s">
        <v>351</v>
      </c>
      <c s="4" r="B32" t="s">
        <v>358</v>
      </c>
    </row>
    <row spans="1:3" r="33">
      <c s="4" r="A33" t="s">
        <v>353</v>
      </c>
      <c s="7" r="B33" t="n">
        <v>3558963</v>
      </c>
    </row>
    <row spans="1:3" r="34">
      <c s="4" r="A34" t="s">
        <v>346</v>
      </c>
      <c s="5" r="B34" t="n">
        <v>544405</v>
      </c>
    </row>
    <row spans="1:3" r="35">
      <c s="4" r="A35" t="s">
        <v>347</v>
      </c>
      <c s="8" r="B35" t="n">
        <v>5.87</v>
      </c>
    </row>
    <row spans="1:3" r="36">
      <c s="4" r="A36" t="s">
        <v>354</v>
      </c>
      <c s="7" r="B36" t="n">
        <v>1682505</v>
      </c>
    </row>
    <row spans="1:3" r="37">
      <c s="4" r="A37" t="s">
        <v>359</v>
      </c>
    </row>
    <row spans="1:3" r="38">
      <c s="4" r="A38" t="s">
        <v>349</v>
      </c>
      <c s="8" r="B38" t="n">
        <v>7.52</v>
      </c>
    </row>
    <row spans="1:3" r="39">
      <c s="4" r="A39" t="s">
        <v>350</v>
      </c>
      <c s="8" r="B39" t="n">
        <v>9.699999999999999</v>
      </c>
    </row>
    <row spans="1:3" r="40">
      <c s="4" r="A40" t="s">
        <v>344</v>
      </c>
      <c s="5" r="B40" t="n">
        <v>1272022</v>
      </c>
    </row>
    <row spans="1:3" r="41">
      <c s="4" r="A41" t="s">
        <v>345</v>
      </c>
      <c s="8" r="B41" t="n">
        <v>8.99</v>
      </c>
    </row>
    <row spans="1:3" r="42">
      <c s="4" r="A42" t="s">
        <v>351</v>
      </c>
      <c s="4" r="B42" t="s">
        <v>360</v>
      </c>
    </row>
    <row spans="1:3" r="43">
      <c s="4" r="A43" t="s">
        <v>353</v>
      </c>
      <c s="7" r="B43" t="n">
        <v>368605</v>
      </c>
    </row>
    <row spans="1:3" r="44">
      <c s="4" r="A44" t="s">
        <v>346</v>
      </c>
      <c s="5" r="B44" t="n">
        <v>295412</v>
      </c>
    </row>
    <row spans="1:3" r="45">
      <c s="4" r="A45" t="s">
        <v>347</v>
      </c>
      <c s="8" r="B45" t="n">
        <v>9.539999999999999</v>
      </c>
    </row>
    <row spans="1:3" r="46">
      <c s="4" r="A46" t="s">
        <v>354</v>
      </c>
      <c s="7" r="B46" t="n">
        <v>2925</v>
      </c>
    </row>
    <row spans="1:3" r="47">
      <c s="4" r="A47" t="s">
        <v>361</v>
      </c>
    </row>
    <row spans="1:3" r="48">
      <c s="4" r="A48" t="s">
        <v>349</v>
      </c>
      <c s="8" r="B48" t="n">
        <v>9.74</v>
      </c>
    </row>
    <row spans="1:3" r="49">
      <c s="4" r="A49" t="s">
        <v>350</v>
      </c>
      <c s="8" r="B49" t="n">
        <v>11.26</v>
      </c>
    </row>
    <row spans="1:3" r="50">
      <c s="4" r="A50" t="s">
        <v>344</v>
      </c>
      <c s="5" r="B50" t="n">
        <v>574568</v>
      </c>
    </row>
    <row spans="1:3" r="51">
      <c s="4" r="A51" t="s">
        <v>345</v>
      </c>
      <c s="8" r="B51" t="n">
        <v>10.1</v>
      </c>
    </row>
    <row spans="1:3" r="52">
      <c s="4" r="A52" t="s">
        <v>351</v>
      </c>
      <c s="4" r="B52" t="s">
        <v>358</v>
      </c>
    </row>
    <row spans="1:3" r="53">
      <c s="4" r="A53" t="s">
        <v>353</v>
      </c>
      <c s="7" r="B53" t="n">
        <v>0</v>
      </c>
    </row>
    <row spans="1:3" r="54">
      <c s="4" r="A54" t="s">
        <v>346</v>
      </c>
      <c s="5" r="B54" t="n">
        <v>240433</v>
      </c>
    </row>
    <row spans="1:3" r="55">
      <c s="4" r="A55" t="s">
        <v>347</v>
      </c>
      <c s="8" r="B55" t="n">
        <v>10.05</v>
      </c>
    </row>
    <row spans="1:3" r="56">
      <c s="4" r="A56" t="s">
        <v>354</v>
      </c>
      <c s="7" r="B56" t="n">
        <v>0</v>
      </c>
    </row>
    <row spans="1:3" r="57">
      <c s="4" r="A57" t="s">
        <v>362</v>
      </c>
    </row>
    <row spans="1:3" r="58">
      <c s="4" r="A58" t="s">
        <v>349</v>
      </c>
      <c s="8" r="B58" t="n">
        <v>0.55</v>
      </c>
    </row>
    <row spans="1:3" r="59">
      <c s="4" r="A59" t="s">
        <v>350</v>
      </c>
      <c s="8" r="B59" t="n">
        <v>11.26</v>
      </c>
    </row>
    <row spans="1:3" r="60">
      <c s="4" r="A60" t="s">
        <v>344</v>
      </c>
      <c s="5" r="B60" t="n">
        <v>5460692</v>
      </c>
    </row>
    <row spans="1:3" r="61">
      <c s="4" r="A61" t="s">
        <v>353</v>
      </c>
      <c s="7" r="B61" t="n">
        <v>20668090</v>
      </c>
    </row>
    <row spans="1:3" r="62">
      <c s="4" r="A62" t="s">
        <v>346</v>
      </c>
      <c s="5" r="B62" t="n">
        <v>3316717</v>
      </c>
    </row>
    <row spans="1:3" r="63">
      <c s="4" r="A63" t="s">
        <v>354</v>
      </c>
      <c s="7" r="B63" t="n">
        <v>183107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s="1" r="A1" t="s">
        <v>363</v>
      </c>
      <c s="2" r="B1" t="s">
        <v>1</v>
      </c>
    </row>
    <row spans="1:3" r="2">
      <c s="2" r="B2" t="s">
        <v>2</v>
      </c>
      <c s="2" r="C2" t="s">
        <v>64</v>
      </c>
    </row>
    <row spans="1:3" r="3">
      <c s="4" r="A3" t="s">
        <v>364</v>
      </c>
      <c s="4" r="B3" t="s">
        <v>365</v>
      </c>
      <c s="4" r="C3" t="s">
        <v>366</v>
      </c>
    </row>
    <row spans="1:3" r="4">
      <c s="4" r="A4" t="s">
        <v>367</v>
      </c>
      <c s="4" r="B4" t="s">
        <v>368</v>
      </c>
      <c s="4" r="C4" t="s">
        <v>368</v>
      </c>
    </row>
    <row spans="1:3" r="5">
      <c s="4" r="A5" t="s">
        <v>369</v>
      </c>
      <c s="4" r="B5" t="s">
        <v>370</v>
      </c>
      <c s="4" r="C5" t="s">
        <v>371</v>
      </c>
    </row>
    <row spans="1:3" r="6">
      <c s="4" r="A6" t="s">
        <v>372</v>
      </c>
      <c s="4" r="B6" t="s">
        <v>373</v>
      </c>
      <c s="4" r="C6" t="s">
        <v>374</v>
      </c>
    </row>
    <row spans="1:3" r="7">
      <c s="4" r="A7" t="s">
        <v>375</v>
      </c>
      <c s="8" r="B7" t="n">
        <v>4.17</v>
      </c>
      <c s="8" r="C7" t="n">
        <v>4.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7"/>
  </cols>
  <sheetData>
    <row spans="1:2" r="1">
      <c s="1" r="A1" t="s">
        <v>376</v>
      </c>
      <c s="2" r="B1" t="s">
        <v>277</v>
      </c>
    </row>
    <row spans="1:2" r="2">
      <c s="4" r="A2" t="s">
        <v>377</v>
      </c>
      <c s="12" r="B2" t="n">
        <v>26.3</v>
      </c>
    </row>
    <row spans="1:2" r="3">
      <c s="4" r="A3" t="s">
        <v>378</v>
      </c>
      <c s="4" r="B3" t="s">
        <v>37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33"/>
    <col customWidth="1" max="3" min="3" width="12"/>
  </cols>
  <sheetData>
    <row spans="1:3" r="1">
      <c s="1" r="A1" t="s">
        <v>380</v>
      </c>
      <c s="2" r="C1" t="s">
        <v>277</v>
      </c>
    </row>
    <row spans="1:3" r="2">
      <c s="4" r="A2" t="s">
        <v>381</v>
      </c>
      <c s="5" r="C2" t="n">
        <v>574467</v>
      </c>
    </row>
    <row spans="1:3" r="3">
      <c s="4" r="A3" t="s">
        <v>382</v>
      </c>
      <c s="4" r="B3" t="s">
        <v>383</v>
      </c>
      <c s="7" r="C3" t="n">
        <v>4239216</v>
      </c>
    </row>
    <row spans="1:3" r="4">
      <c s="4" r="A4" t="s">
        <v>384</v>
      </c>
    </row>
    <row spans="1:3" r="5">
      <c s="4" r="A5" t="s">
        <v>381</v>
      </c>
      <c s="5" r="C5" t="n">
        <v>574467</v>
      </c>
    </row>
    <row spans="1:3" r="6">
      <c s="4" r="A6" t="s">
        <v>385</v>
      </c>
      <c s="8" r="C6" t="n">
        <v>7.38</v>
      </c>
    </row>
    <row spans="1:3" r="7">
      <c s="4" r="A7" t="s">
        <v>382</v>
      </c>
      <c s="4" r="B7" t="s">
        <v>383</v>
      </c>
      <c s="7" r="C7" t="n">
        <v>4239216</v>
      </c>
    </row>
    <row spans="1:3" r="8">
      <c r="A8" t="n"/>
    </row>
    <row spans="1:3" r="9">
      <c s="4" r="A9" t="s">
        <v>383</v>
      </c>
      <c s="4" r="B9" t="s">
        <v>386</v>
      </c>
    </row>
  </sheetData>
  <mergeCells count="2">
    <mergeCell ref="A1:B1"/>
    <mergeCell ref="A8:B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
  </cols>
  <sheetData>
    <row spans="1:2" r="1">
      <c s="1" r="A1" t="s">
        <v>387</v>
      </c>
      <c s="2" r="B1" t="s">
        <v>277</v>
      </c>
    </row>
    <row spans="1:2" r="2">
      <c s="4" r="A2" t="s">
        <v>388</v>
      </c>
      <c s="12" r="B2" t="n">
        <v>2.4</v>
      </c>
    </row>
    <row spans="1:2" r="3">
      <c s="4" r="A3" t="s">
        <v>389</v>
      </c>
    </row>
    <row spans="1:2" r="4">
      <c s="4" r="A4" t="s">
        <v>390</v>
      </c>
      <c s="5" r="B4" t="n">
        <v>1996</v>
      </c>
    </row>
    <row spans="1:2" r="5">
      <c s="4" r="A5" t="s">
        <v>391</v>
      </c>
    </row>
    <row spans="1:2" r="6">
      <c s="4" r="A6" t="s">
        <v>390</v>
      </c>
      <c s="5" r="B6" t="n">
        <v>1996</v>
      </c>
    </row>
    <row spans="1:2" r="7">
      <c s="4" r="A7" t="s">
        <v>392</v>
      </c>
    </row>
    <row spans="1:2" r="8">
      <c s="4" r="A8" t="s">
        <v>390</v>
      </c>
      <c s="5" r="B8" t="n">
        <v>201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3</v>
      </c>
      <c s="2" r="B1" t="s">
        <v>1</v>
      </c>
    </row>
    <row spans="1:3" r="2">
      <c s="2" r="B2" t="s">
        <v>2</v>
      </c>
      <c s="2" r="C2" t="s">
        <v>64</v>
      </c>
    </row>
    <row spans="1:3" r="3">
      <c s="3" r="A3" t="s">
        <v>394</v>
      </c>
    </row>
    <row spans="1:3" r="4">
      <c s="4" r="A4" t="s">
        <v>395</v>
      </c>
      <c s="7" r="B4" t="n">
        <v>-472</v>
      </c>
      <c s="7" r="C4" t="n">
        <v>8</v>
      </c>
    </row>
    <row spans="1:3" r="5">
      <c s="3" r="A5" t="s">
        <v>396</v>
      </c>
    </row>
    <row spans="1:3" r="6">
      <c s="4" r="A6" t="s">
        <v>397</v>
      </c>
      <c s="5" r="B6" t="n">
        <v>88233</v>
      </c>
      <c s="5" r="C6" t="n">
        <v>88592</v>
      </c>
    </row>
    <row spans="1:3" r="7">
      <c s="4" r="A7" t="s">
        <v>398</v>
      </c>
      <c s="5" r="B7" t="n">
        <v>88233</v>
      </c>
      <c s="5" r="C7" t="n">
        <v>88592</v>
      </c>
    </row>
    <row spans="1:3" r="8">
      <c s="4" r="A8" t="s">
        <v>399</v>
      </c>
      <c s="5" r="B8" t="n">
        <v>0</v>
      </c>
      <c s="5" r="C8" t="n">
        <v>2480</v>
      </c>
    </row>
    <row spans="1:3" r="9">
      <c s="4" r="A9" t="s">
        <v>400</v>
      </c>
      <c s="5" r="B9" t="n">
        <v>0</v>
      </c>
      <c s="5" r="C9" t="n">
        <v>373</v>
      </c>
    </row>
    <row spans="1:3" r="10">
      <c s="4" r="A10" t="s">
        <v>401</v>
      </c>
      <c s="5" r="B10" t="n">
        <v>88233</v>
      </c>
      <c s="5" r="C10" t="n">
        <v>91445</v>
      </c>
    </row>
    <row spans="1:3" r="11">
      <c s="3" r="A11" t="s">
        <v>81</v>
      </c>
    </row>
    <row spans="1:3" r="12">
      <c s="4" r="A12" t="s">
        <v>82</v>
      </c>
      <c s="8" r="B12" t="n">
        <v>-0.01</v>
      </c>
      <c s="7" r="C12" t="n">
        <v>0</v>
      </c>
    </row>
    <row spans="1:3" r="13">
      <c s="4" r="A13" t="s">
        <v>83</v>
      </c>
      <c s="8" r="B13" t="n">
        <v>-0.01</v>
      </c>
      <c s="7" r="C13"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2</v>
      </c>
      <c s="2" r="B1" t="s">
        <v>1</v>
      </c>
    </row>
    <row spans="1:3" r="2">
      <c s="2" r="B2" t="s">
        <v>2</v>
      </c>
      <c s="2" r="C2" t="s">
        <v>64</v>
      </c>
    </row>
    <row spans="1:3" r="3">
      <c s="4" r="A3" t="s">
        <v>403</v>
      </c>
      <c s="5" r="B3" t="n">
        <v>2517</v>
      </c>
      <c s="5" r="C3" t="n">
        <v>1449</v>
      </c>
    </row>
    <row spans="1:3" r="4">
      <c s="4" r="A4" t="s">
        <v>399</v>
      </c>
    </row>
    <row spans="1:3" r="5">
      <c s="4" r="A5" t="s">
        <v>403</v>
      </c>
      <c s="5" r="B5" t="n">
        <v>2447</v>
      </c>
      <c s="5" r="C5" t="n">
        <v>1370</v>
      </c>
    </row>
    <row spans="1:3" r="6">
      <c s="4" r="A6" t="s">
        <v>404</v>
      </c>
    </row>
    <row spans="1:3" r="7">
      <c s="4" r="A7" t="s">
        <v>403</v>
      </c>
      <c s="5" r="B7" t="n">
        <v>70</v>
      </c>
      <c s="5" r="C7" t="n">
        <v>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1</v>
      </c>
      <c s="2" r="B1" t="s">
        <v>1</v>
      </c>
    </row>
    <row spans="1:3" r="2">
      <c s="2" r="B2" t="s">
        <v>2</v>
      </c>
      <c s="2" r="C2" t="s">
        <v>64</v>
      </c>
    </row>
    <row spans="1:3" r="3">
      <c s="3" r="A3" t="s">
        <v>92</v>
      </c>
    </row>
    <row spans="1:3" r="4">
      <c s="4" r="A4" t="s">
        <v>80</v>
      </c>
      <c s="7" r="B4" t="n">
        <v>-472</v>
      </c>
      <c s="7" r="C4" t="n">
        <v>8</v>
      </c>
    </row>
    <row spans="1:3" r="5">
      <c s="3" r="A5" t="s">
        <v>93</v>
      </c>
    </row>
    <row spans="1:3" r="6">
      <c s="4" r="A6" t="s">
        <v>94</v>
      </c>
      <c s="5" r="B6" t="n">
        <v>993</v>
      </c>
      <c s="5" r="C6" t="n">
        <v>755</v>
      </c>
    </row>
    <row spans="1:3" r="7">
      <c s="4" r="A7" t="s">
        <v>95</v>
      </c>
      <c s="5" r="B7" t="n">
        <v>546</v>
      </c>
      <c s="5" r="C7" t="n">
        <v>567</v>
      </c>
    </row>
    <row spans="1:3" r="8">
      <c s="4" r="A8" t="s">
        <v>96</v>
      </c>
      <c s="5" r="B8" t="n">
        <v>456</v>
      </c>
      <c s="5" r="C8" t="n">
        <v>85</v>
      </c>
    </row>
    <row spans="1:3" r="9">
      <c s="4" r="A9" t="s">
        <v>97</v>
      </c>
      <c s="5" r="B9" t="n">
        <v>236</v>
      </c>
      <c s="5" r="C9" t="n">
        <v>192</v>
      </c>
    </row>
    <row spans="1:3" r="10">
      <c s="4" r="A10" t="s">
        <v>98</v>
      </c>
      <c s="5" r="B10" t="n">
        <v>3022</v>
      </c>
      <c s="5" r="C10" t="n">
        <v>1847</v>
      </c>
    </row>
    <row spans="1:3" r="11">
      <c s="4" r="A11" t="s">
        <v>99</v>
      </c>
      <c s="5" r="B11" t="n">
        <v>476</v>
      </c>
      <c s="5" r="C11" t="n">
        <v>610</v>
      </c>
    </row>
    <row spans="1:3" r="12">
      <c s="4" r="A12" t="s">
        <v>100</v>
      </c>
      <c s="5" r="B12" t="n">
        <v>74</v>
      </c>
      <c s="5" r="C12" t="n">
        <v>9</v>
      </c>
    </row>
    <row spans="1:3" r="13">
      <c s="3" r="A13" t="s">
        <v>101</v>
      </c>
    </row>
    <row spans="1:3" r="14">
      <c s="4" r="A14" t="s">
        <v>32</v>
      </c>
      <c s="5" r="B14" t="n">
        <v>-612</v>
      </c>
      <c s="5" r="C14" t="n">
        <v>-402</v>
      </c>
    </row>
    <row spans="1:3" r="15">
      <c s="4" r="A15" t="s">
        <v>33</v>
      </c>
      <c s="5" r="B15" t="n">
        <v>88</v>
      </c>
      <c s="5" r="C15" t="n">
        <v>47</v>
      </c>
    </row>
    <row spans="1:3" r="16">
      <c s="4" r="A16" t="s">
        <v>102</v>
      </c>
      <c s="5" r="B16" t="n">
        <v>-470</v>
      </c>
      <c s="5" r="C16" t="n">
        <v>-175</v>
      </c>
    </row>
    <row spans="1:3" r="17">
      <c s="4" r="A17" t="s">
        <v>34</v>
      </c>
      <c s="5" r="B17" t="n">
        <v>-53</v>
      </c>
      <c s="5" r="C17" t="n">
        <v>157</v>
      </c>
    </row>
    <row spans="1:3" r="18">
      <c s="4" r="A18" t="s">
        <v>45</v>
      </c>
      <c s="5" r="B18" t="n">
        <v>1132</v>
      </c>
      <c s="5" r="C18" t="n">
        <v>988</v>
      </c>
    </row>
    <row spans="1:3" r="19">
      <c s="4" r="A19" t="s">
        <v>46</v>
      </c>
      <c s="5" r="B19" t="n">
        <v>725</v>
      </c>
      <c s="5" r="C19" t="n">
        <v>674</v>
      </c>
    </row>
    <row spans="1:3" r="20">
      <c s="4" r="A20" t="s">
        <v>47</v>
      </c>
      <c s="5" r="B20" t="n">
        <v>3</v>
      </c>
      <c s="5" r="C20" t="n">
        <v>-41</v>
      </c>
    </row>
    <row spans="1:3" r="21">
      <c s="4" r="A21" t="s">
        <v>103</v>
      </c>
      <c s="5" r="B21" t="n">
        <v>492</v>
      </c>
      <c s="5" r="C21" t="n">
        <v>128</v>
      </c>
    </row>
    <row spans="1:3" r="22">
      <c s="4" r="A22" t="s">
        <v>49</v>
      </c>
      <c s="5" r="B22" t="n">
        <v>-704</v>
      </c>
      <c s="5" r="C22" t="n">
        <v>-352</v>
      </c>
    </row>
    <row spans="1:3" r="23">
      <c s="4" r="A23" t="s">
        <v>104</v>
      </c>
      <c s="5" r="B23" t="n">
        <v>-1272</v>
      </c>
      <c s="5" r="C23" t="n">
        <v>-447</v>
      </c>
    </row>
    <row spans="1:3" r="24">
      <c s="4" r="A24" t="s">
        <v>105</v>
      </c>
      <c s="5" r="B24" t="n">
        <v>4660</v>
      </c>
      <c s="5" r="C24" t="n">
        <v>4650</v>
      </c>
    </row>
    <row spans="1:3" r="25">
      <c s="3" r="A25" t="s">
        <v>106</v>
      </c>
    </row>
    <row spans="1:3" r="26">
      <c s="4" r="A26" t="s">
        <v>107</v>
      </c>
      <c s="5" r="B26" t="n">
        <v>-1073</v>
      </c>
      <c s="5" r="C26" t="n">
        <v>-1026</v>
      </c>
    </row>
    <row spans="1:3" r="27">
      <c s="4" r="A27" t="s">
        <v>108</v>
      </c>
      <c s="5" r="B27" t="n">
        <v>-23434</v>
      </c>
      <c s="5" r="C27" t="n">
        <v>0</v>
      </c>
    </row>
    <row spans="1:3" r="28">
      <c s="4" r="A28" t="s">
        <v>109</v>
      </c>
      <c s="5" r="B28" t="n">
        <v>-471</v>
      </c>
      <c s="5" r="C28" t="n">
        <v>0</v>
      </c>
    </row>
    <row spans="1:3" r="29">
      <c s="4" r="A29" t="s">
        <v>110</v>
      </c>
      <c s="5" r="B29" t="n">
        <v>7820</v>
      </c>
      <c s="5" r="C29" t="n">
        <v>3300</v>
      </c>
    </row>
    <row spans="1:3" r="30">
      <c s="4" r="A30" t="s">
        <v>111</v>
      </c>
      <c s="5" r="B30" t="n">
        <v>22620</v>
      </c>
      <c s="5" r="C30" t="n">
        <v>18992</v>
      </c>
    </row>
    <row spans="1:3" r="31">
      <c s="4" r="A31" t="s">
        <v>112</v>
      </c>
      <c s="5" r="B31" t="n">
        <v>-34409</v>
      </c>
      <c s="5" r="C31" t="n">
        <v>-30134</v>
      </c>
    </row>
    <row spans="1:3" r="32">
      <c s="4" r="A32" t="s">
        <v>113</v>
      </c>
      <c s="5" r="B32" t="n">
        <v>-28947</v>
      </c>
      <c s="5" r="C32" t="n">
        <v>-8868</v>
      </c>
    </row>
    <row spans="1:3" r="33">
      <c s="3" r="A33" t="s">
        <v>114</v>
      </c>
    </row>
    <row spans="1:3" r="34">
      <c s="4" r="A34" t="s">
        <v>115</v>
      </c>
      <c s="5" r="B34" t="n">
        <v>-54</v>
      </c>
      <c s="5" r="C34" t="n">
        <v>-46</v>
      </c>
    </row>
    <row spans="1:3" r="35">
      <c s="4" r="A35" t="s">
        <v>116</v>
      </c>
      <c s="5" r="B35" t="n">
        <v>-25</v>
      </c>
      <c s="5" r="C35" t="n">
        <v>-48</v>
      </c>
    </row>
    <row spans="1:3" r="36">
      <c s="4" r="A36" t="s">
        <v>117</v>
      </c>
      <c s="5" r="B36" t="n">
        <v>336</v>
      </c>
      <c s="5" r="C36" t="n">
        <v>170</v>
      </c>
    </row>
    <row spans="1:3" r="37">
      <c s="4" r="A37" t="s">
        <v>118</v>
      </c>
      <c s="5" r="B37" t="n">
        <v>257</v>
      </c>
      <c s="5" r="C37" t="n">
        <v>76</v>
      </c>
    </row>
    <row spans="1:3" r="38">
      <c s="4" r="A38" t="s">
        <v>119</v>
      </c>
      <c s="5" r="B38" t="n">
        <v>218</v>
      </c>
      <c s="5" r="C38" t="n">
        <v>56</v>
      </c>
    </row>
    <row spans="1:3" r="39">
      <c s="4" r="A39" t="s">
        <v>120</v>
      </c>
      <c s="5" r="B39" t="n">
        <v>-23812</v>
      </c>
      <c s="5" r="C39" t="n">
        <v>-4086</v>
      </c>
    </row>
    <row spans="1:3" r="40">
      <c s="4" r="A40" t="s">
        <v>121</v>
      </c>
      <c s="5" r="B40" t="n">
        <v>53110</v>
      </c>
      <c s="5" r="C40" t="n">
        <v>59159</v>
      </c>
    </row>
    <row spans="1:3" r="41">
      <c s="4" r="A41" t="s">
        <v>122</v>
      </c>
      <c s="5" r="B41" t="n">
        <v>29298</v>
      </c>
      <c s="5" r="C41" t="n">
        <v>55073</v>
      </c>
    </row>
    <row spans="1:3" r="42">
      <c s="3" r="A42" t="s">
        <v>123</v>
      </c>
    </row>
    <row spans="1:3" r="43">
      <c s="4" r="A43" t="s">
        <v>124</v>
      </c>
      <c s="5" r="B43" t="n">
        <v>52</v>
      </c>
      <c s="5" r="C43" t="n">
        <v>85</v>
      </c>
    </row>
    <row spans="1:3" r="44">
      <c s="4" r="A44" t="s">
        <v>125</v>
      </c>
      <c s="7" r="B44" t="n">
        <v>6</v>
      </c>
      <c s="7" r="C44" t="n">
        <v>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05</v>
      </c>
      <c s="2" r="B1" t="s">
        <v>1</v>
      </c>
    </row>
    <row spans="1:4" r="2">
      <c s="2" r="B2" t="s">
        <v>2</v>
      </c>
      <c s="2" r="C2" t="s">
        <v>64</v>
      </c>
      <c s="2" r="D2" t="s">
        <v>28</v>
      </c>
    </row>
    <row spans="1:4" r="3">
      <c s="4" r="A3" t="s">
        <v>406</v>
      </c>
      <c s="4" r="B3" t="s">
        <v>407</v>
      </c>
      <c s="4" r="C3" t="s">
        <v>407</v>
      </c>
    </row>
    <row spans="1:4" r="4">
      <c s="4" r="A4" t="s">
        <v>408</v>
      </c>
      <c s="5" r="B4" t="n">
        <v>0</v>
      </c>
      <c s="5" r="C4" t="n">
        <v>0</v>
      </c>
    </row>
    <row spans="1:4" r="5">
      <c s="4" r="A5" t="s">
        <v>409</v>
      </c>
      <c s="7" r="B5" t="n">
        <v>11714</v>
      </c>
      <c s="7" r="D5" t="n">
        <v>10248</v>
      </c>
    </row>
    <row spans="1:4" r="6">
      <c s="4" r="A6" t="s">
        <v>410</v>
      </c>
    </row>
    <row spans="1:4" r="7">
      <c s="4" r="A7" t="s">
        <v>406</v>
      </c>
      <c s="4" r="B7" t="s">
        <v>411</v>
      </c>
      <c s="4" r="C7" t="s">
        <v>412</v>
      </c>
    </row>
    <row spans="1:4" r="8">
      <c s="4" r="A8" t="s">
        <v>409</v>
      </c>
      <c s="7" r="B8" t="n">
        <v>8280</v>
      </c>
      <c s="5" r="D8" t="n">
        <v>8348</v>
      </c>
    </row>
    <row spans="1:4" r="9">
      <c s="4" r="A9" t="s">
        <v>413</v>
      </c>
    </row>
    <row spans="1:4" r="10">
      <c s="4" r="A10" t="s">
        <v>406</v>
      </c>
      <c s="4" r="B10" t="s">
        <v>414</v>
      </c>
      <c s="4" r="C10" t="s">
        <v>415</v>
      </c>
    </row>
    <row spans="1:4" r="11">
      <c s="4" r="A11" t="s">
        <v>409</v>
      </c>
      <c s="7" r="B11" t="n">
        <v>2931</v>
      </c>
      <c s="5" r="D11" t="n">
        <v>1411</v>
      </c>
    </row>
    <row spans="1:4" r="12">
      <c s="4" r="A12" t="s">
        <v>416</v>
      </c>
    </row>
    <row spans="1:4" r="13">
      <c s="4" r="A13" t="s">
        <v>406</v>
      </c>
      <c s="4" r="B13" t="s">
        <v>417</v>
      </c>
      <c s="4" r="C13" t="s">
        <v>418</v>
      </c>
    </row>
    <row spans="1:4" r="14">
      <c s="4" r="A14" t="s">
        <v>409</v>
      </c>
      <c s="7" r="B14" t="n">
        <v>503</v>
      </c>
      <c s="7" r="D14" t="n">
        <v>48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s="1" r="A1" t="s">
        <v>419</v>
      </c>
      <c s="2" r="B1" t="s">
        <v>1</v>
      </c>
    </row>
    <row spans="1:3" r="2">
      <c s="2" r="B2" t="s">
        <v>2</v>
      </c>
      <c s="2" r="C2" t="s">
        <v>64</v>
      </c>
    </row>
    <row spans="1:3" r="3">
      <c s="4" r="A3" t="s">
        <v>420</v>
      </c>
      <c s="7" r="B3" t="n">
        <v>47892</v>
      </c>
      <c s="7" r="C3" t="n">
        <v>37913</v>
      </c>
    </row>
    <row spans="1:3" r="4">
      <c s="4" r="A4" t="s">
        <v>80</v>
      </c>
      <c s="5" r="B4" t="n">
        <v>-472</v>
      </c>
      <c s="5" r="C4" t="n">
        <v>8</v>
      </c>
    </row>
    <row spans="1:3" r="5">
      <c s="4" r="A5" t="s">
        <v>410</v>
      </c>
    </row>
    <row spans="1:3" r="6">
      <c s="4" r="A6" t="s">
        <v>420</v>
      </c>
      <c s="5" r="B6" t="n">
        <v>43588</v>
      </c>
      <c s="5" r="C6" t="n">
        <v>35128</v>
      </c>
    </row>
    <row spans="1:3" r="7">
      <c s="4" r="A7" t="s">
        <v>80</v>
      </c>
      <c s="5" r="B7" t="n">
        <v>251</v>
      </c>
      <c s="5" r="C7" t="n">
        <v>803</v>
      </c>
    </row>
    <row spans="1:3" r="8">
      <c s="4" r="A8" t="s">
        <v>413</v>
      </c>
    </row>
    <row spans="1:3" r="9">
      <c s="4" r="A9" t="s">
        <v>420</v>
      </c>
      <c s="5" r="B9" t="n">
        <v>4304</v>
      </c>
      <c s="5" r="C9" t="n">
        <v>2785</v>
      </c>
    </row>
    <row spans="1:3" r="10">
      <c s="4" r="A10" t="s">
        <v>80</v>
      </c>
      <c s="7" r="B10" t="n">
        <v>-723</v>
      </c>
      <c s="7" r="C10" t="n">
        <v>-79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64"/>
    <col customWidth="1" max="2" min="2" width="80"/>
  </cols>
  <sheetData>
    <row spans="1:2" r="1">
      <c s="1" r="A1" t="s">
        <v>421</v>
      </c>
      <c s="2" r="B1" t="s">
        <v>277</v>
      </c>
    </row>
    <row spans="1:2" r="2">
      <c s="4" r="A2" t="s">
        <v>422</v>
      </c>
    </row>
    <row spans="1:2" r="3">
      <c s="3" r="A3" t="s">
        <v>423</v>
      </c>
    </row>
    <row spans="1:2" r="4">
      <c s="4" r="A4" t="s">
        <v>250</v>
      </c>
      <c s="7" r="B4" t="n">
        <v>1318</v>
      </c>
    </row>
    <row spans="1:2" r="5">
      <c s="4" r="A5" t="s">
        <v>424</v>
      </c>
      <c s="5" r="B5" t="n">
        <v>2016</v>
      </c>
    </row>
    <row spans="1:2" r="6">
      <c s="4" r="A6" t="s">
        <v>285</v>
      </c>
      <c s="5" r="B6" t="n">
        <v>1453</v>
      </c>
    </row>
    <row spans="1:2" r="7">
      <c s="4" r="A7" t="s">
        <v>425</v>
      </c>
      <c s="5" r="B7" t="n">
        <v>14691</v>
      </c>
    </row>
    <row spans="1:2" r="8">
      <c s="4" r="A8" t="s">
        <v>426</v>
      </c>
      <c s="5" r="B8" t="n">
        <v>19478</v>
      </c>
    </row>
    <row spans="1:2" r="9">
      <c s="3" r="A9" t="s">
        <v>427</v>
      </c>
    </row>
    <row spans="1:2" r="10">
      <c s="4" r="A10" t="s">
        <v>428</v>
      </c>
      <c s="5" r="B10" t="n">
        <v>-5997</v>
      </c>
    </row>
    <row spans="1:2" r="11">
      <c s="4" r="A11" t="s">
        <v>429</v>
      </c>
      <c s="5" r="B11" t="n">
        <v>-5997</v>
      </c>
    </row>
    <row spans="1:2" r="12">
      <c s="4" r="A12" t="s">
        <v>430</v>
      </c>
      <c s="5" r="B12" t="n">
        <v>13481</v>
      </c>
    </row>
    <row spans="1:2" r="13">
      <c s="4" r="A13" t="s">
        <v>40</v>
      </c>
      <c s="5" r="B13" t="n">
        <v>971</v>
      </c>
    </row>
    <row spans="1:2" r="14">
      <c s="4" r="A14" t="s">
        <v>431</v>
      </c>
      <c s="5" r="B14" t="n">
        <v>22552</v>
      </c>
    </row>
    <row spans="1:2" r="15">
      <c s="3" r="A15" t="s">
        <v>432</v>
      </c>
    </row>
    <row spans="1:2" r="16">
      <c s="4" r="A16" t="s">
        <v>250</v>
      </c>
      <c s="5" r="B16" t="n">
        <v>18700</v>
      </c>
    </row>
    <row spans="1:2" r="17">
      <c s="4" r="A17" t="s">
        <v>433</v>
      </c>
      <c s="5" r="B17" t="n">
        <v>3800</v>
      </c>
    </row>
    <row spans="1:2" r="18">
      <c s="4" r="A18" t="s">
        <v>434</v>
      </c>
      <c s="5" r="B18" t="n">
        <v>3000</v>
      </c>
    </row>
    <row spans="1:2" r="19">
      <c s="4" r="A19" t="s">
        <v>435</v>
      </c>
      <c s="7" r="B19" t="n">
        <v>25500</v>
      </c>
    </row>
    <row spans="1:2" r="20">
      <c s="4" r="A20" t="s">
        <v>436</v>
      </c>
      <c s="4" r="B20" t="s">
        <v>437</v>
      </c>
    </row>
    <row spans="1:2" r="21">
      <c s="4" r="A21" t="s">
        <v>438</v>
      </c>
      <c s="4" r="B21" t="s">
        <v>439</v>
      </c>
    </row>
    <row spans="1:2" r="22">
      <c s="4" r="A22" t="s">
        <v>440</v>
      </c>
      <c s="4" r="B22" t="s">
        <v>441</v>
      </c>
    </row>
    <row spans="1:2" r="23">
      <c s="4" r="A23" t="s">
        <v>442</v>
      </c>
    </row>
    <row spans="1:2" r="24">
      <c s="3" r="A24" t="s">
        <v>423</v>
      </c>
    </row>
    <row spans="1:2" r="25">
      <c s="4" r="A25" t="s">
        <v>425</v>
      </c>
      <c s="7" r="B25" t="n">
        <v>1675</v>
      </c>
    </row>
    <row spans="1:2" r="26">
      <c s="4" r="A26" t="s">
        <v>426</v>
      </c>
      <c s="5" r="B26" t="n">
        <v>1675</v>
      </c>
    </row>
    <row spans="1:2" r="27">
      <c s="3" r="A27" t="s">
        <v>427</v>
      </c>
    </row>
    <row spans="1:2" r="28">
      <c s="4" r="A28" t="s">
        <v>430</v>
      </c>
      <c s="5" r="B28" t="n">
        <v>1675</v>
      </c>
    </row>
    <row spans="1:2" r="29">
      <c s="4" r="A29" t="s">
        <v>40</v>
      </c>
      <c s="5" r="B29" t="n">
        <v>1214</v>
      </c>
    </row>
    <row spans="1:2" r="30">
      <c s="4" r="A30" t="s">
        <v>431</v>
      </c>
      <c s="5" r="B30" t="n">
        <v>2889</v>
      </c>
    </row>
    <row spans="1:2" r="31">
      <c s="3" r="A31" t="s">
        <v>432</v>
      </c>
    </row>
    <row spans="1:2" r="32">
      <c s="4" r="A32" t="s">
        <v>250</v>
      </c>
      <c s="5" r="B32" t="n">
        <v>2200</v>
      </c>
    </row>
    <row spans="1:2" r="33">
      <c s="4" r="A33" t="s">
        <v>433</v>
      </c>
      <c s="5" r="B33" t="n">
        <v>700</v>
      </c>
    </row>
    <row spans="1:2" r="34">
      <c s="4" r="A34" t="s">
        <v>435</v>
      </c>
      <c s="7" r="B34" t="n">
        <v>2900</v>
      </c>
    </row>
    <row spans="1:2" r="35">
      <c s="4" r="A35" t="s">
        <v>436</v>
      </c>
      <c s="4" r="B35" t="s">
        <v>443</v>
      </c>
    </row>
    <row spans="1:2" r="36">
      <c s="4" r="A36" t="s">
        <v>438</v>
      </c>
      <c s="4" r="B36" t="s">
        <v>444</v>
      </c>
    </row>
    <row spans="1:2" r="37">
      <c s="4" r="A37" t="s">
        <v>440</v>
      </c>
      <c s="4" r="B37" t="s">
        <v>4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26</v>
      </c>
      <c s="2" r="B1" t="s">
        <v>1</v>
      </c>
    </row>
    <row spans="1:2" r="2">
      <c s="2" r="B2" t="s">
        <v>2</v>
      </c>
    </row>
    <row spans="1:2" r="3">
      <c s="3" r="A3" t="s">
        <v>127</v>
      </c>
    </row>
    <row spans="1:2" r="4">
      <c s="4" r="A4" t="s">
        <v>126</v>
      </c>
      <c s="4" r="B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2</v>
      </c>
      <c s="2" r="B1" t="s">
        <v>1</v>
      </c>
    </row>
    <row spans="1:2" r="2">
      <c s="2" r="B2" t="s">
        <v>2</v>
      </c>
    </row>
    <row spans="1:2" r="3">
      <c s="3" r="A3" t="s">
        <v>127</v>
      </c>
    </row>
    <row spans="1:2" r="4">
      <c s="4" r="A4" t="s">
        <v>132</v>
      </c>
      <c s="4" r="B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STATEMEN</vt:lpstr>
      <vt:lpstr>CONDENSED CONSOLIDATED STATEME4</vt:lpstr>
      <vt:lpstr>CONDENSED CONSOLIDATED STATEME5</vt:lpstr>
      <vt:lpstr>DESCRIPTION OF BUSINESS AND SIG</vt:lpstr>
      <vt:lpstr>CASH, CASH EQUIVALENTS AND INVE</vt:lpstr>
      <vt:lpstr>BALANCE SHEET DETAIL - Note 3</vt:lpstr>
      <vt:lpstr>INTANGIBLE ASSETS - Note 4</vt:lpstr>
      <vt:lpstr>RESEARCH, DEVELOPMENT AND SOFTW</vt:lpstr>
      <vt:lpstr>COMMITMENTS AND CONTINGENCIES -</vt:lpstr>
      <vt:lpstr>STOCK-BASED COMPENSATION - Note</vt:lpstr>
      <vt:lpstr>INCOME TAXES - Note 8</vt:lpstr>
      <vt:lpstr>NET INCOME (LOSS) PER SHARE - N</vt:lpstr>
      <vt:lpstr>SEGMENT REPORTING - Note 10</vt:lpstr>
      <vt:lpstr>ACQUISITIONS - Note 11</vt:lpstr>
      <vt:lpstr>Summary of Significant Accounti</vt:lpstr>
      <vt:lpstr>Cash, Cash Equivalents and In18</vt:lpstr>
      <vt:lpstr>Inventory (Tables)</vt:lpstr>
      <vt:lpstr>Intangible Assets (Tables)</vt:lpstr>
      <vt:lpstr>Commitments And Contingencies (</vt:lpstr>
      <vt:lpstr>Distribution of Stock-Based Com</vt:lpstr>
      <vt:lpstr>Stock-Based Compensation And Em</vt:lpstr>
      <vt:lpstr>Stock Options Outstanding And E</vt:lpstr>
      <vt:lpstr>Stock Repurchases (Tables)</vt:lpstr>
      <vt:lpstr>Net Income (Loss) Per Share (Ta</vt:lpstr>
      <vt:lpstr>Segment Information (Tables)</vt:lpstr>
      <vt:lpstr>Operating Segment Information (</vt:lpstr>
      <vt:lpstr>Acquisition (Tables)</vt:lpstr>
      <vt:lpstr>Description of the Business (Na</vt:lpstr>
      <vt:lpstr>Cash, Cash Equivalents and In31</vt:lpstr>
      <vt:lpstr>Inventory (Details)</vt:lpstr>
      <vt:lpstr>Intangible Assets Schedule Of I</vt:lpstr>
      <vt:lpstr>Intangible Assets Schedule Of F</vt:lpstr>
      <vt:lpstr>Software Development Costs (Nar</vt:lpstr>
      <vt:lpstr>Commitments and Contingencies36</vt:lpstr>
      <vt:lpstr>Commitments and Contingencies37</vt:lpstr>
      <vt:lpstr>Commitments and Contingencies38</vt:lpstr>
      <vt:lpstr>Stock-based Compensation Stock-</vt:lpstr>
      <vt:lpstr>Stock-based Compensation Option</vt:lpstr>
      <vt:lpstr>Stock-based Compensation Stock </vt:lpstr>
      <vt:lpstr>Stock-based Compensation Restri</vt:lpstr>
      <vt:lpstr>Stock-based Compenstaion Stock </vt:lpstr>
      <vt:lpstr>Stock-based Compensation Assump</vt:lpstr>
      <vt:lpstr>Stock-based Compensation (Narra</vt:lpstr>
      <vt:lpstr>Repurchases of Common Shares (D</vt:lpstr>
      <vt:lpstr>Income Taxes (Narrative) (Detai</vt:lpstr>
      <vt:lpstr>Net Income (Loss) Per Share (De</vt:lpstr>
      <vt:lpstr>Net Income (Loss) Per Share (Op</vt:lpstr>
      <vt:lpstr>Segment Reporting Revenue and P</vt:lpstr>
      <vt:lpstr>Operating Segment (Details)</vt:lpstr>
      <vt:lpstr>Acquisi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06:02:59Z</dcterms:created>
  <dcterms:modified xmlns:dcterms="http://purl.org/dc/terms/" xmlns:xsi="http://www.w3.org/2001/XMLSchema-instance" xsi:type="dcterms:W3CDTF">2015-08-03T06:02:59Z</dcterms:modified>
  <dc:title xmlns:dc="http://purl.org/dc/elements/1.1/">Untitled</dc:title>
  <dc:description xmlns:dc="http://purl.org/dc/elements/1.1/"/>
  <dc:subject xmlns:dc="http://purl.org/dc/elements/1.1/"/>
  <cp:keywords/>
  <cp:category/>
</cp:coreProperties>
</file>